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as8" sheetId="8" r:id="rId8"/>
    <s:sheet name="Nature of Business and Basis of" sheetId="9" r:id="rId9"/>
    <s:sheet name="Fair Value Measurements" sheetId="10" r:id="rId10"/>
    <s:sheet name="Accounts Receivable" sheetId="11" r:id="rId11"/>
    <s:sheet name="Goodwill and Acquired Intangibl" sheetId="12" r:id="rId12"/>
    <s:sheet name="Convertible Senior Notes" sheetId="13" r:id="rId13"/>
    <s:sheet name="Contingencies" sheetId="14" r:id="rId14"/>
    <s:sheet name="Stockholders' Equity" sheetId="15" r:id="rId15"/>
    <s:sheet name="Accumulated Other Comprehensive" sheetId="16" r:id="rId16"/>
    <s:sheet name="Income Taxes" sheetId="17" r:id="rId17"/>
    <s:sheet name="Net Income per Share" sheetId="18" r:id="rId18"/>
    <s:sheet name="Nature of Business and Basis 19" sheetId="19" r:id="rId19"/>
    <s:sheet name="Fair Value Measurements (Tables" sheetId="20" r:id="rId20"/>
    <s:sheet name="Accounts Receivable (Tables)" sheetId="21" r:id="rId21"/>
    <s:sheet name="Goodwill and Acquired Intangi22" sheetId="22" r:id="rId22"/>
    <s:sheet name="Convertible Senior Notes (Table" sheetId="23" r:id="rId23"/>
    <s:sheet name="Stockholders' Equity (Tables)" sheetId="24" r:id="rId24"/>
    <s:sheet name="Accumulated Other Comprehensi25" sheetId="25" r:id="rId25"/>
    <s:sheet name="Net Income per Share (Tables)" sheetId="26" r:id="rId26"/>
    <s:sheet name="Nature of Business and Basis 27" sheetId="27" r:id="rId27"/>
    <s:sheet name="Fair Value Measurements - Marke" sheetId="28" r:id="rId28"/>
    <s:sheet name="Fair Value Measurements - Sched" sheetId="29" r:id="rId29"/>
    <s:sheet name="Fair Value Measurements - Contr" sheetId="30" r:id="rId30"/>
    <s:sheet name="Accounts Receivable - Schedule " sheetId="31" r:id="rId31"/>
    <s:sheet name="Goodwill and Acquired Intangi32" sheetId="32" r:id="rId32"/>
    <s:sheet name="Goodwill and Acquired Intangi33" sheetId="33" r:id="rId33"/>
    <s:sheet name="Goodwill and Acquired Intangi34" sheetId="34" r:id="rId34"/>
    <s:sheet name="Convertible Senior Notes - Narr" sheetId="35" r:id="rId35"/>
    <s:sheet name="Convertible Senior Notes - Sche" sheetId="36" r:id="rId36"/>
    <s:sheet name="Convertible Senior Notes - Sc37" sheetId="37" r:id="rId37"/>
    <s:sheet name="Contingencies (Details)" sheetId="38" r:id="rId38"/>
    <s:sheet name="Stockholders' Equity - Narrativ" sheetId="39" r:id="rId39"/>
    <s:sheet name="Stockholders' Equity - Schedule" sheetId="40" r:id="rId40"/>
    <s:sheet name="Accumulated Other Comprehensi41" sheetId="41" r:id="rId41"/>
    <s:sheet name="Income Taxes - Narrative (Detai" sheetId="42" r:id="rId42"/>
    <s:sheet name="Net Income per Share - Schedule" sheetId="43" r:id="rId43"/>
    <s:sheet name="Net Income per Share - Schedu44" sheetId="44" r:id="rId44"/>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KAMAI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Marketable securities</t>
  </si>
  <si>
    <t>Accounts receivable, net of reserves of $8,487 and $7,364 at June 30, 2016, and December 31, 2015, respectively</t>
  </si>
  <si>
    <t>Prepaid expenses and other current assets</t>
  </si>
  <si>
    <t>Total current assets</t>
  </si>
  <si>
    <t>Property and equipment, net</t>
  </si>
  <si>
    <t>Goodwill</t>
  </si>
  <si>
    <t>Acquired intangible assets, net</t>
  </si>
  <si>
    <t>Deferred income tax assets</t>
  </si>
  <si>
    <t>Other assets</t>
  </si>
  <si>
    <t>Total assets</t>
  </si>
  <si>
    <t>Current liabilities:</t>
  </si>
  <si>
    <t>Accounts payable</t>
  </si>
  <si>
    <t>Accrued expenses</t>
  </si>
  <si>
    <t>Deferred revenue</t>
  </si>
  <si>
    <t>Other current liabilities</t>
  </si>
  <si>
    <t>Total current liabilities</t>
  </si>
  <si>
    <t>Deferred income tax liabilities</t>
  </si>
  <si>
    <t>Convertible senior notes</t>
  </si>
  <si>
    <t>Other liabilities</t>
  </si>
  <si>
    <t>Total liabilities</t>
  </si>
  <si>
    <t>Commitments and contingencies</t>
  </si>
  <si>
    <t xml:space="preserve"> </t>
  </si>
  <si>
    <t>Stockholders’ equity:</t>
  </si>
  <si>
    <t>Preferred stock, $0.01 par value; 5,000,000 shares authorized; 700,000 shares designated as Series A Junior Participating Preferred Stock; no shares issued or outstanding</t>
  </si>
  <si>
    <t>Common stock, $0.01 par value; 700,000,000 shares authorized; 179,061,970 shares issued and 175,110,207 shares outstanding at June 30, 2016, and 177,212,181 shares issued and outstanding at December 31, 2015</t>
  </si>
  <si>
    <t>Additional paid-in capital</t>
  </si>
  <si>
    <t>Accumulated other comprehensive loss</t>
  </si>
  <si>
    <t>Treasury stock, at cost, 3,951,763 shares at June 30, 2016, and no shares at December 31, 2015</t>
  </si>
  <si>
    <t>Accumulated deficit</t>
  </si>
  <si>
    <t>Total stockholders’ equity</t>
  </si>
  <si>
    <t>Total liabilities and stockholders’ equity</t>
  </si>
  <si>
    <t>Consolidated Balance Sheets (Parenthetical) - USD ($) $ in Thousands</t>
  </si>
  <si>
    <t>Statement of Financial Position [Abstract]</t>
  </si>
  <si>
    <t>Accounts receivable reserve (in dollars)</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Jun. 30, 2015</t>
  </si>
  <si>
    <t>Income Statement [Abstract]</t>
  </si>
  <si>
    <t>Revenue</t>
  </si>
  <si>
    <t>Costs and operating expenses:</t>
  </si>
  <si>
    <t>Cost of revenue (exclusive of amortization of acquired intangible assets shown below)</t>
  </si>
  <si>
    <t>Research and development</t>
  </si>
  <si>
    <t>Sales and marketing</t>
  </si>
  <si>
    <t>General and administrative</t>
  </si>
  <si>
    <t>Amortization of acquired intangible assets</t>
  </si>
  <si>
    <t>Restructuring charges</t>
  </si>
  <si>
    <t>Total costs and operating expenses</t>
  </si>
  <si>
    <t>Income from operations</t>
  </si>
  <si>
    <t>Interest income</t>
  </si>
  <si>
    <t>Interest expense</t>
  </si>
  <si>
    <t>Other income (expens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loss) income:</t>
  </si>
  <si>
    <t>Foreign currency translation adjustments</t>
  </si>
  <si>
    <t>Change in unrealized gain (loss) on investments, net of income tax (provision) benefit of $(529), $639, $(2,311) and $(574) for the three and six months ended June 30, 2016 and 2015, respectively</t>
  </si>
  <si>
    <t>Other comprehensive (loss) income</t>
  </si>
  <si>
    <t>Comprehensive income</t>
  </si>
  <si>
    <t>Consolidated Statements of Comprehensive Income (Parenthetical) - USD ($) $ in Thousands</t>
  </si>
  <si>
    <t>Benefit (provision) on change in unrealized gain (loss) on investments, net</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s from stock-based compensation</t>
  </si>
  <si>
    <t>Provision (benefit) for deferred income taxes</t>
  </si>
  <si>
    <t>Amortization of debt discount and issuance costs</t>
  </si>
  <si>
    <t>Other non-cash reconciling items, net</t>
  </si>
  <si>
    <t>Changes in operating assets and liabilities, net of effects of acquisitions:</t>
  </si>
  <si>
    <t>Accounts receivable</t>
  </si>
  <si>
    <t>Accounts payable and accrued expenses</t>
  </si>
  <si>
    <t>Other non-current assets and liabilities</t>
  </si>
  <si>
    <t>Net cash provided by operating activities</t>
  </si>
  <si>
    <t>Cash flows from investing activities:</t>
  </si>
  <si>
    <t>Cash paid for acquired businesses, net of cash acquired</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Net cash used in investing activities</t>
  </si>
  <si>
    <t>Cash flows from financing activities:</t>
  </si>
  <si>
    <t>Proceeds related to the issuance of common stock under stock plans</t>
  </si>
  <si>
    <t>Employee taxes paid related to net share settlement of stock-based awards</t>
  </si>
  <si>
    <t>Repurchases of common stock</t>
  </si>
  <si>
    <t>Net cash used in financing activities</t>
  </si>
  <si>
    <t>Effects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 net of refunds received in the six months ended June 30, 2016 and 2015 of $457 and $17,964, respectively</t>
  </si>
  <si>
    <t>Non-cash investing activities:</t>
  </si>
  <si>
    <t>Purchases of property and equipment and capitalization of internal-use software development costs included in accounts payable and accrued expenses</t>
  </si>
  <si>
    <t>Capitalization of stock-based compensation</t>
  </si>
  <si>
    <t>Consolidated Statements of Cash Flows (Parenthetical) - USD ($) $ in Thousands</t>
  </si>
  <si>
    <t>Statement of Cash Flows [Abstract]</t>
  </si>
  <si>
    <t>Income tax refund received</t>
  </si>
  <si>
    <t>Nature of Business and Basis of Presentation</t>
  </si>
  <si>
    <t>Organization, Consolidation and Presentation of Financial Statements [Abstract]</t>
  </si>
  <si>
    <t>Nature of Business and Basis of Presentation Akamai Technologies, Inc. (the “Company”) provides cloud services for delivering, optimizing and securing content and business applications over the Internet. The Company's globally-distributed platform comprises over 219,000 servers in more than 1,500 networks in approximately 125 countries. The Company was incorporated in Delaware in 1998 and is headquartered in Cambridge, Massachusetts. The Company currently operates in one industry segment: providing cloud services for delivering, optimizing and securing content and business applications over the Internet. 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 Certain information and footnote disclosures normally included in the Company’s annual audited consolidated financial statements and accompanying notes have been condensed in, or omitted from,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5 , filed with the Securities and Exchange Commission (the "Commission") on February 29, 2016.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 Newly-Adopted Accounting Pronouncements In April 2015, the Financial Accounting Standards Board (“FASB”) issued updated guidance to simplify the presentation of debt issuance costs on the balance sheets. This guidance moved debt issuance costs from the assets section of the balance sheet to the liabilities section as a direct deduction from the carrying amount of the debt issued. The Company retrospectively adopted the guidance on January 1, 2016. The prior period consolidated balance sheet presented, as of December 31, 2015, was revised to reclassify $6.2 million of debt issuance costs included in other assets to convertible senior notes. This had the impact of reducing the Company's total assets and total liabilities by $6.2 million , as of December 31, 2015. The revision had no impact on the Company's results of operations, financial position or cash flows. In September 2015, the FASB issued updated guidance that eliminates the requirement to restate prior period financial statements for measurement period adjustments. In an effort to reduce complexity in financial reporting, the new guidance requires that the cumulative impact of a measurement period adjustment, including the impact on prior periods, be recognized in the reporting period in which the adjustment is identified. The standard was effective for and adopted by the Company on January 1, 2016. This guidance did not have an impact on the Company's results of operations, financial condition or cash flows as the measurement periods for the Company's 2015 acquisitions were closed as of December 31, 2015. Recent Accounting Pronounc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ill be effective for the Company on January 1, 2018, and may be applied retrospectively to each period presented or as a cumulative-effect adjustment as of the date of adoption. The Company is evaluating the potential impact of adopting this new accounting guidance. In February 2016, the FASB issued guidance that requires companies to present assets and liabilities arising from leases on the consolidated balance sheets. The updated standard aims to increase transparency and comparability among organizations by requiring lessees to recognize lease assets and lease liabilities on the balance sheet and requiring disclosure of key information about leasing arrangements. This standard will be effective for the Company on January 1, 2019, and is to be applied using a modified retrospective approach. Early adoption is permitted. The Company is evaluating the potential impact of adopting this new accounting guidance. In March 2016, the FASB issued guidance that is intended to simplify aspects of how share-based payments are accounted for and presented in financial statements. This guidance requires that entities record all tax effects of share-based payments at settlement or expiration through the income statement. The standard also amends how windfall tax benefits are recognized, the minimum statutory tax withholding requirements and how entities elect to recognize share-based payment forfeitures. This guidance will be effective for the Company on January 1, 2017, and portions will be required to be applied on a retrospective or modified retrospective basis. Early adoption is permitted. The Company is evaluating the potential impact of adopting this new accounting guidance.</t>
  </si>
  <si>
    <t>Fair Value Measurements</t>
  </si>
  <si>
    <t>Fair Value Disclosures [Abstract]</t>
  </si>
  <si>
    <t>Fair Value Measurements The following is a summary of available-for-sale marketable securities held as of June 30, 2016 and December 31, 2015 (in thousands): Gross Unrealized Classification on Balance Sheet Amortized Cost Gains Losses Aggregate Fair Value Short-Term Marketable Securities Long-Term Marketable Securities As of June 30, 2016 Commercial paper $ 18,376 $ — $ (13 ) $ 18,363 $ 18,363 $ — Corporate bonds 979,799 2,178 (111 ) 981,866 458,619 523,247 U.S. government agency obligations 269,712 362 (23 ) 270,051 65,080 204,971 $ 1,267,887 $ 2,540 $ (147 ) $ 1,270,280 $ 542,062 $ 728,218 As of December 31, 2015 Commercial paper $ 2,491 $ — $ (4 ) $ 2,487 $ 2,487 $ — Corporate bonds 995,100 73 (3,365 ) 991,808 432,585 559,223 U.S. government agency obligations 239,587 41 (575 ) 239,053 25,016 214,037 $ 1,237,178 $ 114 $ (3,944 ) $ 1,233,348 $ 460,088 $ 773,260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consolidated statements of income. As of June 30, 2016 , the Company held for investment corporate bonds with a fair value of $51.4 million , which are classified as available-for-sale marketable securities and had been in a continuous unrealized loss position for more than 12 months. The unrealized losses are not significant and are attributable to changes in interest rates. The Company does not believe any unrealized losses represent other than temporary impairments based on the evaluation of available evidence. As of December 31, 2015 , the Company held for investment corporate bonds with a fair value of $71.4 million that had been in a continuous unrealized loss position for more than 12 months. The following table details the fair value measurements within the fair value hierarchy of the Company’s financial assets at June 30, 2016 and December 31, 2015 (in thousands): Total Fair Value Fair Value Measurements at Reporting Date Using Level 1 Level 2 Level 3 As of June 30, 2016 Cash Equivalents and Marketable Securities: Money market funds $ 3,789 $ 3,789 $ — $ — Commercial paper 18,363 — 18,363 — Corporate bonds 981,866 — 981,866 — U.S. government agency obligations 270,051 — 270,051 — Mutual funds 3,014 3,014 — — $ 1,277,083 $ 6,803 $ 1,270,280 $ — As of December 31, 2015 Cash Equivalents and Marketable Securities: Money market funds $ 1,250 $ 1,250 $ — $ — Commercial paper 2,487 — 2,487 — Corporate bonds 991,808 — 991,808 — U.S. government agency obligations 239,053 — 239,053 — Mutual funds 1,414 1,414 — — $ 1,236,012 $ 2,664 $ 1,233,348 $ — As of June 30, 2016 and December 31, 2015 , the Company grouped money market funds and mutual funds using a Level 1 valuation because market prices for such investments are readily available in active markets. As of June 30, 2016 and December 31, 2015 , the Company grouped commercial paper, corporate bonds and U.S. government agency obligations using a Level 2 valuation because quoted prices for identical or similar assets are available in markets that are inactive. The Company did not have any transfers of assets between Level 1, Level 2 or Level 3 of the fair value measurement hierarchy during the six months ended June 30, 2016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Contractual maturities of the Company’s available-for-sale marketable securities held as of June 30, 2016 and December 31, 2015 were as follows (in thousands): June 30, December 31, Due in 1 year or less $ 542,062 $ 460,088 Due after 1 year through 5 years 728,218 773,260 $ 1,270,280 $ 1,233,348</t>
  </si>
  <si>
    <t>Accounts Receivable</t>
  </si>
  <si>
    <t>Accounts, Notes, Loans and Financing Receivable, Gross, Allowance, and Net [Abstract]</t>
  </si>
  <si>
    <t>Accounts Receivable Net accounts receivable consisted of the following as of June 30, 2016 and December 31, 2015 (in thousands): June 30, December 31, Trade accounts receivable $ 264,645 $ 262,885 Unbilled accounts receivable 108,243 124,878 Gross accounts receivable 372,888 387,763 Allowance for doubtful accounts (1,391 ) (906 ) Reserve for cash-basis customers (7,096 ) (6,458 ) Total accounts receivable reserves (8,487 ) (7,364 ) Accounts receivable, net $ 364,401 $ 380,399</t>
  </si>
  <si>
    <t>Goodwill and Acquired Intangible Assets</t>
  </si>
  <si>
    <t>Goodwill and Intangible Assets Disclosure [Abstract]</t>
  </si>
  <si>
    <t>Goodwill and Acquired Intangible Assets The change in the carrying amount of goodwill for the six months ended June 30, 2016 was as follows (in thousands): Balance as of January 1, 2016 $ 1,150,244 Foreign currency translation (107 ) Balance as of June 30, 2016 $ 1,150,137 The Company tests goodwill for impairment at least annually. Through the date the consolidated financial statements were issued, no triggering events had occurred that would indicate a potential impairment exists. Acquired intangible assets that are subject to amortization consisted of the following as of June 30, 2016 and December 31, 2015 (in thousands): June 30, 2016 December 31, 2015 Gross Carrying Amount Accumulated Amortization Net Carrying Amount Gross Accumulated Net Completed technology $ 120,791 $ (64,951 ) $ 55,840 $ 120,791 $ (58,633 ) $ 62,158 Customer-related intangible assets 191,710 (108,540 ) 83,170 191,710 (102,872 ) 88,838 Non-compete agreements 6,540 (4,518 ) 2,022 6,540 (3,374 ) 3,166 Trademarks and trade names 3,700 (2,064 ) 1,636 3,700 (1,767 ) 1,933 Acquired license rights 490 (490 ) — 490 (490 ) — Total $ 323,231 $ (180,563 ) $ 142,668 $ 323,231 $ (167,136 ) $ 156,095 Aggregate expense related to amortization of acquired intangible assets for the three and six months ended June 30, 2016 was $6.7 million and $13.4 million , respectively. Aggregate expense related to amortization of acquired intangible assets for the three and six months ended June 30, 2015 was $6.8 million and $13.5 million , respectively. Based on the Company’s acquired intangible assets as of June 30, 2016 , aggregate expense related to amortization of acquired intangible assets is expected to be $13.1 million for the remainder of 2016 , and $27.8 million , $23.7 million , $21.7 million and $17.7 million for 2017 , 2018 , 2019 and 2020 , respectively.</t>
  </si>
  <si>
    <t>Convertible Senior Notes</t>
  </si>
  <si>
    <t>Debt Disclosure [Abstract]</t>
  </si>
  <si>
    <t>Convertible Senior Notes In February 2014, the Company issued $690.0 million in par value of convertible senior notes due 2019 (the "Notes"). The Notes are senior unsecured obligations of the Company, do not bear regular interest and mature on February 15, 2019 , unless repurchased or converted prior to maturity. At their option, holders may convert their Notes prior to the close of business on the business day immediately preceding August 15, 2018 only under the following circumstances: • during any calendar quarter commencing after the calendar quarter ended June 30, 2014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or upon the occurrence of specified corporate events. On or after August 15, 2018 , holders may convert all or any portion of their Notes at any time prior to the close of business on the second scheduled trading day immediately preceding the maturity date, regardless of the foregoing circumstances. Upon conversion, the Company, at its election, may pay or deliver to holders cash, shares of the Company's common stock or a combination of cash and shares of the Company's common stock. The initial conversion rate is 11.1651 shares of the Company's common stock per $1,000 principal amount, which is equivalent to an initial conversion price of approximately $89.56 per share, subject to adjustments in certain events, and represents a potential conversion into 7.7 million shares. In accounting for the issuance of the Notes, the Company separated the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s. The equity component is recorded in additional paid-in capital in the consolidated balance sheet and will not be remeasured as long as it continues to meet the conditions for equity classification. In accounting for the transaction costs related to the issuance of the Notes, the Company allocated the total transaction costs incurred to the liability and equity components based on their relative values. Transaction costs attributable to the liability component are being amortized to interest expense over the term of the Notes, and transaction costs attributable to the equity component are netted against the equity component of the Notes in stockholders’ equity. The Notes consist of the following components (in thousands): June 30, December 31, 2015 Liability component: Principal $ 690,000 $ 690,000 Less: debt discount and issuance costs, net of amortization (61,030 ) (71,953 ) Net carrying amount $ 628,970 $ 618,047 Equity component: $ 101,276 $ 101,276 The estimated fair value of the Notes at June 30, 2016 was $669.3 million . The fair value was determined based on data points other than quoted prices that are observable, either directly or indirectly, and has been classified as Level 2 within the fair value hierarchy. Based on the closing price of the Company's common stock of $55.93 on June 30, 2016 , the value of the Notes if converted to common stock was less than the principal amount of $690.0 million . The Company used $62.0 million of the proceeds from the offering to repurchase shares of its common stock, concurrently with the issuance of the Notes. The repurchases were made in accordance with the share repurchase program previously approved by the Board of Directors (Note 7). Additionally, $23.3 million of the proceeds was used for the net cost of convertible note hedge and warrant transactions. The remaining net proceeds are for working capital, share repurchases and other general corporate purposes, as well as for potential acquisitions and strategic transactions. Note Hedge To minimize the impact of potential dilution upon conversion of the Notes, the Company entered into convertible note hedge transactions with respect to its common stock in February 2014. The Company paid $101.3 million for the note hedge transactions. The note hedge transactions cover approximately 7.7 million shares of the Company’s common stock at a strike price that corresponds to the initial conversion price of the Notes, also subject to adjustment, and are exercisable upon conversion of the Notes. The note hedge transactions are intended to reduce dilution in the event of conversion of the Notes. Warrants Separately, in February 2014, the Company entered into warrant transactions, whereby the Company sold warrants to acquire, subject to anti-dilution adjustments, up to 7.7 million shares of the Company’s common stock at a strike price of approximately $104.49 per share. The Company received aggregate proceeds of $78.0 million from the sale of the warrants. The convertible note hedge and warrant transactions will generally have the effect of increasing the conversion price of the Notes to approximately $104.49 per share. Interest Expense The Notes do not bear regular interest, but have an effective interest rate of 3.2% attributable to the conversion feature. The following table sets forth total interest expense included in the consolidated statements of income related to the Notes (in thousands): For the Three Months For the Six Months 2016 2015 2016 2015 Amortization of debt discount and issuance costs $ 5,485 $ 5,297 10,923 10,548 Capitalization of interest expense (846 ) (619 ) (1,631 ) (1,294 ) Total interest expense $ 4,639 $ 4,678 $ 9,292 $ 9,254</t>
  </si>
  <si>
    <t>Contingencies</t>
  </si>
  <si>
    <t>Commitments and Contingencies Disclosure [Abstract]</t>
  </si>
  <si>
    <t>Contingencies During the three months ended June 30, 2016, the Company completed an internal investigation, with the assistance of outside counsel, relating to improper sales practices by a former employee. The internal investigation included a review of compliance with the requirements of the U.S. Foreign Corrupt Practices Act ("FCPA") and other applicable laws and regulations. In February 2015, the Company voluntarily contacted the Commission and Department of Justice to advise both agencies of this internal investigation. In June 2016, the Company signed a non-prosecution agreement with the Commission and agreed to disgorge $0.7 million to resolve this matter, including interest. The amount was accrued and paid during the six months ended June 30, 2016. In July 2016, as part of the resolution of a patent infringement lawsuit filed by the Company against Limelight Networks, Inc. (“Limelight”) in 2006, the Company has agreed to license to Limelight technology covered by certain of the Company’s patents. The terms of the agreement require Limelight to pay the Company $54.0 million in 12 equal installments over three years , beginning in August 2016.</t>
  </si>
  <si>
    <t>Stockholders' Equity</t>
  </si>
  <si>
    <t>Stockholders' Equity Note [Abstract]</t>
  </si>
  <si>
    <t>Stockholders’ Equity Share Repurchase Program In October 2013, the Board of Directors authorized a $750.0 million share repurchase program, effective from October 16, 2013 through December 31, 2016. In February 2016, the Board of Directors authorized a $1.0 billion share repurchase program that superseded the October 2013 program and is effective from February 9, 2016 through December 31, 2018. The Company's goal for the share repurchase program is to offset the dilution created by its employee equity compensation programs and provide the flexibility to return capital to shareholders as business and market conditions warrant. During the six months ended June 30, 2016 , the Company repurchased 4.0 million shares of its common stock for $ 199.7 million . Stock-Based Compensation The following table summarizes stock-based compensation included in the Company’s consolidated statements of income for the three and six months ended June 30, 2016 and 2015 (in thousands): For the Three Months For the Six Months 2016 2015 2016 2015 Cost of revenue $ 4,553 $ 3,502 $ 8,523 $ 6,665 Research and development 6,752 6,009 13,190 11,375 Sales and marketing 13,259 12,847 25,611 25,830 General and administrative 10,347 9,893 19,328 18,050 Total stock-based compensation 34,911 32,251 66,652 61,920 Provision for income taxes (12,388 ) (10,405 ) (24,521 ) (22,107 ) Total stock-based compensation, net of income taxes $ 22,523 $ 21,846 $ 42,131 $ 39,813 In addition to the amounts of stock-based compensation reported in the table above, the Company’s consolidated statements of income for the three and six months ended June 30, 2016 include stock-based compensation reflected as a component of amortization of capitalized internal-use software of $3.6 million and $6.9 million , respectively, before taxes. For the three and six months ended June 30, 2015 , the Company's consolidated statements of income include stock-based compensation reflected as a component of amortization of capitalized internal-use software of $3.4 million and $6.4 million , respectively, before taxes.</t>
  </si>
  <si>
    <t>Accumulated Other Comprehensive Loss</t>
  </si>
  <si>
    <t>Accumulated Other Comprehensive Income (Loss), Net of Tax [Abstract]</t>
  </si>
  <si>
    <t>Accumulated Other Comprehensive Loss The following table summarizes the changes in accumulated other comprehensive loss, which is reported as a component of stockholders' equity, for the six months ended June 30, 2016 (in thousands): Foreign Currency Translation Net Unrealized Gains on Investments Total Balance as of January 1, 2016 $ (44,936 ) $ 3,483 $ (41,453 ) Other comprehensive gain 5,925 3,912 9,837 Balance as of June 30, 2016 $ (39,011 ) $ 7,395 $ (31,616 ) The tax effect on accumulated unrealized gains on investments was insignificant as of June 30, 2016 and December 31, 2015 . Amounts reclassified from accumulated other comprehensive loss to net income were insignificant for the six months ended June 30, 2016 .</t>
  </si>
  <si>
    <t>Income Taxes</t>
  </si>
  <si>
    <t>Income Tax Disclosure [Abstract]</t>
  </si>
  <si>
    <t>Income Taxes The Company’s effective income tax rate was 33.1% and 34.8% for the six months ended June 30, 2016 and 2015 , respectively. The effective income tax rate is based on estimated income for the year, the estimated composition of the income in different jurisdictions and discrete adjustments, if any, in the applicable quarterly periods, including retroactive changes in tax legislation, settlements of tax audits or assessments, the resolution or identification of tax position uncertainties and acquisitions of other companies. For the six months ended June 30, 2016 , the effective income tax rate was lower than the federal statutory tax rate due to the composition of income from foreign jurisdictions that is taxed at lower rates compared to the statutory tax rates in the U.S. and the U.S. federal, state and foreign research and development credits, partially offset by the effects of accounting for stock-based compensation in accordance with the authoritative guidance for share-based payments and state income taxes. For the six months ended June 30, 2015 , the effective income tax rate was lower than the federal statutory tax rate due to the domestic production activities deduction and the composition of income from foreign jurisdictions that is taxed at lower rates compared to the statutory tax rates in the U.S., partially offset by the effects of accounting for stock-based compensation in accordance with the authoritative guidance for share-based payments and state income taxes.</t>
  </si>
  <si>
    <t>Net Income per Share</t>
  </si>
  <si>
    <t>Earnings Per Share Reconciliation [Abstract]</t>
  </si>
  <si>
    <t>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three and six months ended June 30, 2016 and 2015 (in thousands, except per share data): For the Three Months For the Six Months 2016 2015 2016 2015 Numerator: Net income $ 73,635 $ 67,200 $ 148,493 $ 144,946 Denominator: Shares used for basic net income per share 175,499 178,682 175,951 178,614 Effect of dilutive securities: Stock options 396 912 400 954 RSUs and DSUs 525 1,144 629 1,214 Convertible senior notes — — — — Warrants related to issuance of convertible senior notes — — — — Shares used for diluted net income per share 176,420 180,738 176,980 180,782 Basic net income per share $ 0.42 $ 0.38 $ 0.84 $ 0.81 Diluted net income per share $ 0.42 $ 0.37 $ 0.84 $ 0.80 For the three and six months ended June 30, 2016 and 2015 , certain potential outstanding shares from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three and six months ended June 30, 2016 and 2015 are as follows (in thousands): For the Three Months For the Six Months 2016 2015 2016 2015 Stock options 80 — 92 13 Service-based RSUs 1,904 28 3,283 325 Performance-based RSUs 1,280 1,148 704 1,148 Convertible senior notes 7,704 7,704 7,704 7,704 Warrants related to issuance of convertible senior notes 7,704 7,704 7,704 7,704 The calculation of assumed proceeds used to determine the diluted weighted average shares outstanding under the treasury stock method in the periods presented was adjusted by tax windfalls and shortfalls associated with all of the Company’s outstanding stock awards. Such windfalls and shortfalls are computed by comparing the tax deductible amount of outstanding stock awards to their grant-date fair values and multiplying the results by the applicable statutory tax rate. A positive result creates a windfall, which increases the assumed proceeds, and a negative result creates a shortfall, which reduces the assumed proceeds.</t>
  </si>
  <si>
    <t>Nature of Business and Basis of Presentation (Policies)</t>
  </si>
  <si>
    <t>Newly-Adopted and Recent Accounting Pronouncements</t>
  </si>
  <si>
    <t>Newly-Adopted Accounting Pronouncements In April 2015, the Financial Accounting Standards Board (“FASB”) issued updated guidance to simplify the presentation of debt issuance costs on the balance sheets. This guidance moved debt issuance costs from the assets section of the balance sheet to the liabilities section as a direct deduction from the carrying amount of the debt issued. The Company retrospectively adopted the guidance on January 1, 2016. The prior period consolidated balance sheet presented, as of December 31, 2015, was revised to reclassify $6.2 million of debt issuance costs included in other assets to convertible senior notes. This had the impact of reducing the Company's total assets and total liabilities by $6.2 million , as of December 31, 2015. The revision had no impact on the Company's results of operations, financial position or cash flows. In September 2015, the FASB issued updated guidance that eliminates the requirement to restate prior period financial statements for measurement period adjustments. In an effort to reduce complexity in financial reporting, the new guidance requires that the cumulative impact of a measurement period adjustment, including the impact on prior periods, be recognized in the reporting period in which the adjustment is identified. The standard was effective for and adopted by the Company on January 1, 2016. This guidance did not have an impact on the Company's results of operations, financial condition or cash flows as the measurement periods for the Company's 2015 acquisitions were closed as of December 31, 2015. Recent Accounting Pronounc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ill be effective for the Company on January 1, 2018, and may be applied retrospectively to each period presented or as a cumulative-effect adjustment as of the date of adoption. The Company is evaluating the potential impact of adopting this new accounting guidance. In February 2016, the FASB issued guidance that requires companies to present assets and liabilities arising from leases on the consolidated balance sheets. The updated standard aims to increase transparency and comparability among organizations by requiring lessees to recognize lease assets and lease liabilities on the balance sheet and requiring disclosure of key information about leasing arrangements. This standard will be effective for the Company on January 1, 2019, and is to be applied using a modified retrospective approach. Early adoption is permitted. The Company is evaluating the potential impact of adopting this new accounting guidance. In March 2016, the FASB issued guidance that is intended to simplify aspects of how share-based payments are accounted for and presented in financial statements. This guidance requires that entities record all tax effects of share-based payments at settlement or expiration through the income statement. The standard also amends how windfall tax benefits are recognized, the minimum statutory tax withholding requirements and how entities elect to recognize share-based payment forfeitures. This guidance will be effective for the Company on January 1, 2017, and portions will be required to be applied on a retrospective or modified retrospective basis. Early adoption is permitted. The Company is evaluating the potential impact of adopting this new accounting guidance.</t>
  </si>
  <si>
    <t>Fair Value Measurements (Tables)</t>
  </si>
  <si>
    <t>Schedule of Marketable Securities</t>
  </si>
  <si>
    <t>The following is a summary of available-for-sale marketable securities held as of June 30, 2016 and December 31, 2015 (in thousands): Gross Unrealized Classification on Balance Sheet Amortized Cost Gains Losses Aggregate Fair Value Short-Term Marketable Securities Long-Term Marketable Securities As of June 30, 2016 Commercial paper $ 18,376 $ — $ (13 ) $ 18,363 $ 18,363 $ — Corporate bonds 979,799 2,178 (111 ) 981,866 458,619 523,247 U.S. government agency obligations 269,712 362 (23 ) 270,051 65,080 204,971 $ 1,267,887 $ 2,540 $ (147 ) $ 1,270,280 $ 542,062 $ 728,218 As of December 31, 2015 Commercial paper $ 2,491 $ — $ (4 ) $ 2,487 $ 2,487 $ — Corporate bonds 995,100 73 (3,365 ) 991,808 432,585 559,223 U.S. government agency obligations 239,587 41 (575 ) 239,053 25,016 214,037 $ 1,237,178 $ 114 $ (3,944 ) $ 1,233,348 $ 460,088 $ 773,260</t>
  </si>
  <si>
    <t>Schedule of Fair Value Measurement</t>
  </si>
  <si>
    <t>The following table details the fair value measurements within the fair value hierarchy of the Company’s financial assets at June 30, 2016 and December 31, 2015 (in thousands): Total Fair Value Fair Value Measurements at Reporting Date Using Level 1 Level 2 Level 3 As of June 30, 2016 Cash Equivalents and Marketable Securities: Money market funds $ 3,789 $ 3,789 $ — $ — Commercial paper 18,363 — 18,363 — Corporate bonds 981,866 — 981,866 — U.S. government agency obligations 270,051 — 270,051 — Mutual funds 3,014 3,014 — — $ 1,277,083 $ 6,803 $ 1,270,280 $ — As of December 31, 2015 Cash Equivalents and Marketable Securities: Money market funds $ 1,250 $ 1,250 $ — $ — Commercial paper 2,487 — 2,487 — Corporate bonds 991,808 — 991,808 — U.S. government agency obligations 239,053 — 239,053 — Mutual funds 1,414 1,414 — — $ 1,236,012 $ 2,664 $ 1,233,348 $ —</t>
  </si>
  <si>
    <t>Schedule of Contractual Maturities of Marketable Securities and Other Investment Related Assets</t>
  </si>
  <si>
    <t>Contractual maturities of the Company’s available-for-sale marketable securities held as of June 30, 2016 and December 31, 2015 were as follows (in thousands): June 30, December 31, Due in 1 year or less $ 542,062 $ 460,088 Due after 1 year through 5 years 728,218 773,260 $ 1,270,280 $ 1,233,348</t>
  </si>
  <si>
    <t>Accounts Receivable (Tables)</t>
  </si>
  <si>
    <t>Schedule of Accounts Receivable</t>
  </si>
  <si>
    <t>Net accounts receivable consisted of the following as of June 30, 2016 and December 31, 2015 (in thousands): June 30, December 31, Trade accounts receivable $ 264,645 $ 262,885 Unbilled accounts receivable 108,243 124,878 Gross accounts receivable 372,888 387,763 Allowance for doubtful accounts (1,391 ) (906 ) Reserve for cash-basis customers (7,096 ) (6,458 ) Total accounts receivable reserves (8,487 ) (7,364 ) Accounts receivable, net $ 364,401 $ 380,399</t>
  </si>
  <si>
    <t>Goodwill and Acquired Intangible Assets (Tables)</t>
  </si>
  <si>
    <t>Schedule of Goodwill</t>
  </si>
  <si>
    <t>The change in the carrying amount of goodwill for the six months ended June 30, 2016 was as follows (in thousands): Balance as of January 1, 2016 $ 1,150,244 Foreign currency translation (107 ) Balance as of June 30, 2016 $ 1,150,137</t>
  </si>
  <si>
    <t>Schedule of Acquired Intangible Assets</t>
  </si>
  <si>
    <t>Acquired intangible assets that are subject to amortization consisted of the following as of June 30, 2016 and December 31, 2015 (in thousands): June 30, 2016 December 31, 2015 Gross Carrying Amount Accumulated Amortization Net Carrying Amount Gross Accumulated Net Completed technology $ 120,791 $ (64,951 ) $ 55,840 $ 120,791 $ (58,633 ) $ 62,158 Customer-related intangible assets 191,710 (108,540 ) 83,170 191,710 (102,872 ) 88,838 Non-compete agreements 6,540 (4,518 ) 2,022 6,540 (3,374 ) 3,166 Trademarks and trade names 3,700 (2,064 ) 1,636 3,700 (1,767 ) 1,933 Acquired license rights 490 (490 ) — 490 (490 ) — Total $ 323,231 $ (180,563 ) $ 142,668 $ 323,231 $ (167,136 ) $ 156,095</t>
  </si>
  <si>
    <t>Convertible Senior Notes (Tables)</t>
  </si>
  <si>
    <t>Schedule of Convertible Senior Notes</t>
  </si>
  <si>
    <t>The Notes consist of the following components (in thousands): June 30, December 31, 2015 Liability component: Principal $ 690,000 $ 690,000 Less: debt discount and issuance costs, net of amortization (61,030 ) (71,953 ) Net carrying amount $ 628,970 $ 618,047 Equity component: $ 101,276 $ 101,276</t>
  </si>
  <si>
    <t>Schedule of Interest Expense</t>
  </si>
  <si>
    <t>The following table sets forth total interest expense included in the consolidated statements of income related to the Notes (in thousands): For the Three Months For the Six Months 2016 2015 2016 2015 Amortization of debt discount and issuance costs $ 5,485 $ 5,297 10,923 10,548 Capitalization of interest expense (846 ) (619 ) (1,631 ) (1,294 ) Total interest expense $ 4,639 $ 4,678 $ 9,292 $ 9,254</t>
  </si>
  <si>
    <t>Stockholders' Equity (Tables)</t>
  </si>
  <si>
    <t>Schedule of Stock-Based Compensation Expense</t>
  </si>
  <si>
    <t>The following table summarizes stock-based compensation included in the Company’s consolidated statements of income for the three and six months ended June 30, 2016 and 2015 (in thousands): For the Three Months For the Six Months 2016 2015 2016 2015 Cost of revenue $ 4,553 $ 3,502 $ 8,523 $ 6,665 Research and development 6,752 6,009 13,190 11,375 Sales and marketing 13,259 12,847 25,611 25,830 General and administrative 10,347 9,893 19,328 18,050 Total stock-based compensation 34,911 32,251 66,652 61,920 Provision for income taxes (12,388 ) (10,405 ) (24,521 ) (22,107 ) Total stock-based compensation, net of income taxes $ 22,523 $ 21,846 $ 42,131 $ 39,813</t>
  </si>
  <si>
    <t>Accumulated Other Comprehensive Loss (Tables)</t>
  </si>
  <si>
    <t>Schedule of Accumulated Other Comprehensive Income (Loss)</t>
  </si>
  <si>
    <t>The following table summarizes the changes in accumulated other comprehensive loss, which is reported as a component of stockholders' equity, for the six months ended June 30, 2016 (in thousands): Foreign Currency Translation Net Unrealized Gains on Investments Total Balance as of January 1, 2016 $ (44,936 ) $ 3,483 $ (41,453 ) Other comprehensive gain 5,925 3,912 9,837 Balance as of June 30, 2016 $ (39,011 ) $ 7,395 $ (31,616 )</t>
  </si>
  <si>
    <t>Net Income per Share (Tables)</t>
  </si>
  <si>
    <t>Schedule of Components Used in Diluted and Basic Income Per Common Share</t>
  </si>
  <si>
    <t>The following table sets forth the components used in the computation of basic and diluted net income per share for the three and six months ended June 30, 2016 and 2015 (in thousands, except per share data): For the Three Months For the Six Months 2016 2015 2016 2015 Numerator: Net income $ 73,635 $ 67,200 $ 148,493 $ 144,946 Denominator: Shares used for basic net income per share 175,499 178,682 175,951 178,614 Effect of dilutive securities: Stock options 396 912 400 954 RSUs and DSUs 525 1,144 629 1,214 Convertible senior notes — — — — Warrants related to issuance of convertible senior notes — — — — Shares used for diluted net income per share 176,420 180,738 176,980 180,782 Basic net income per share $ 0.42 $ 0.38 $ 0.84 $ 0.81 Diluted net income per share $ 0.42 $ 0.37 $ 0.84 $ 0.80</t>
  </si>
  <si>
    <t>Schedule of Shares Excluded from Computation of Diluted Earnings Per Share</t>
  </si>
  <si>
    <t>The number of potentially outstanding shares excluded from the computation of diluted net income per share for the three and six months ended June 30, 2016 and 2015 are as follows (in thousands): For the Three Months For the Six Months 2016 2015 2016 2015 Stock options 80 — 92 13 Service-based RSUs 1,904 28 3,283 325 Performance-based RSUs 1,280 1,148 704 1,148 Convertible senior notes 7,704 7,704 7,704 7,704 Warrants related to issuance of convertible senior notes 7,704 7,704 7,704 7,704</t>
  </si>
  <si>
    <t>Nature of Business and Basis of Presentation - Narrative (Details) server in Thousands, $ in Millions</t>
  </si>
  <si>
    <t>Jun. 30, 2016networksegmentcountryserver</t>
  </si>
  <si>
    <t>Dec. 31, 2015USD ($)</t>
  </si>
  <si>
    <t>Number of servers (over 219,000) | server</t>
  </si>
  <si>
    <t>Number of networks (more than 1,500) | network</t>
  </si>
  <si>
    <t>Approximate number of countries in which servers are located (approximately 125) | country</t>
  </si>
  <si>
    <t>Number of industry segments | segment</t>
  </si>
  <si>
    <t>Accounting Standards Update 2015-03 [Member] | Other Assets [Member]</t>
  </si>
  <si>
    <t>New Accounting Pronouncements or Change in Accounting Principle [Line Items]</t>
  </si>
  <si>
    <t>Debt issuance costs</t>
  </si>
  <si>
    <t>Accounting Standards Update 2015-03 [Member] | Convertible senior notes</t>
  </si>
  <si>
    <t>Fair Value Measurements - Marketable Securities (Details) - USD ($) $ in Thousands</t>
  </si>
  <si>
    <t>Schedule of Available-for-sale Securities [Line Items]</t>
  </si>
  <si>
    <t>Amortized Cost</t>
  </si>
  <si>
    <t>Gross Unrealized Gains</t>
  </si>
  <si>
    <t>Gross Unrealized Losses</t>
  </si>
  <si>
    <t>Aggregate Fair Value</t>
  </si>
  <si>
    <t>Short-Term Marketable Securities</t>
  </si>
  <si>
    <t>Long-Term Marketable Securities</t>
  </si>
  <si>
    <t>Commercial paper</t>
  </si>
  <si>
    <t>Corporate bonds</t>
  </si>
  <si>
    <t>Available-for-sale marketable securities, continuous unrealized loss position for more than 12 months</t>
  </si>
  <si>
    <t>U.S. government agency obligations</t>
  </si>
  <si>
    <t>Fair Value Measurements - Schedule of Fair Value Measurement (Details) - USD ($) $ in Thousands</t>
  </si>
  <si>
    <t>Cash Equivalents and Marketable Securities:</t>
  </si>
  <si>
    <t>Cash equivalents and marketable securities</t>
  </si>
  <si>
    <t>Level 1 | Money market funds</t>
  </si>
  <si>
    <t>Money market funds</t>
  </si>
  <si>
    <t>Level 1 | Commercial paper</t>
  </si>
  <si>
    <t>Level 1 | Corporate bonds</t>
  </si>
  <si>
    <t>Level 1 | U.S. government agency obligations</t>
  </si>
  <si>
    <t>Level 1 | Mutual funds</t>
  </si>
  <si>
    <t>Level 2 | Money market funds</t>
  </si>
  <si>
    <t>Level 2 | Commercial paper</t>
  </si>
  <si>
    <t>Level 2 | Corporate bonds</t>
  </si>
  <si>
    <t>Level 2 | U.S. government agency obligations</t>
  </si>
  <si>
    <t>Level 2 | Mutual funds</t>
  </si>
  <si>
    <t>Level 3 | Money market funds</t>
  </si>
  <si>
    <t>Level 3 | Commercial paper</t>
  </si>
  <si>
    <t>Level 3 | Corporate bonds</t>
  </si>
  <si>
    <t>Level 3 | U.S. government agency obligations</t>
  </si>
  <si>
    <t>Level 3 | Mutual funds</t>
  </si>
  <si>
    <t>Total Fair Value</t>
  </si>
  <si>
    <t>Total Fair Value | Money market funds</t>
  </si>
  <si>
    <t>Total Fair Value | Commercial paper</t>
  </si>
  <si>
    <t>Total Fair Value | Corporate bonds</t>
  </si>
  <si>
    <t>Total Fair Value | U.S. government agency obligations</t>
  </si>
  <si>
    <t>Total Fair Value | Mutual funds</t>
  </si>
  <si>
    <t>Fair Value Measurements - Contractual Maturities (Details) - USD ($) $ in Thousands</t>
  </si>
  <si>
    <t>Due in 1 year or less</t>
  </si>
  <si>
    <t>Due after 1 year through 5 years</t>
  </si>
  <si>
    <t>Accounts Receivable - Schedule of Accounts Receivable (Details) - USD ($) $ in Thousands</t>
  </si>
  <si>
    <t>Accounts, Notes, Loans and Financing Receivable [Line Items]</t>
  </si>
  <si>
    <t>Gross accounts receivable</t>
  </si>
  <si>
    <t>Allowance for doubtful accounts</t>
  </si>
  <si>
    <t>Reserve for cash-basis customers</t>
  </si>
  <si>
    <t>Total accounts receivable reserves</t>
  </si>
  <si>
    <t>Accounts receivable, net</t>
  </si>
  <si>
    <t>Unbilled accounts receivable</t>
  </si>
  <si>
    <t>Trade accounts receivable</t>
  </si>
  <si>
    <t>Goodwill and Acquired Intangible Assets - Schedule of Goodwill (Details) $ in Thousands</t>
  </si>
  <si>
    <t>Jun. 30, 2016USD ($)</t>
  </si>
  <si>
    <t>Schedule of Goodwill [Roll Forward]</t>
  </si>
  <si>
    <t>Balance as of January 1, 2016</t>
  </si>
  <si>
    <t>Foreign currency translation</t>
  </si>
  <si>
    <t>Balance as of June 30, 2016</t>
  </si>
  <si>
    <t>Goodwill and Acquired Intangible Assets - Schedule of Acquired Intangible Assets (Details) - USD ($) $ in Thousands</t>
  </si>
  <si>
    <t>Finite-Lived Intangible Assets [Line Items]</t>
  </si>
  <si>
    <t>Gross Carrying Amount</t>
  </si>
  <si>
    <t>Accumulated Amortization</t>
  </si>
  <si>
    <t>Net Carrying Amount</t>
  </si>
  <si>
    <t>Completed technology</t>
  </si>
  <si>
    <t>Customer-related intangible assets</t>
  </si>
  <si>
    <t>Non-compete agreements</t>
  </si>
  <si>
    <t>Trademarks and trade names</t>
  </si>
  <si>
    <t>Acquired license rights</t>
  </si>
  <si>
    <t>Goodwill and Acquired Intangible Assets - Narrative (Details) - USD ($) $ in Thousands</t>
  </si>
  <si>
    <t>Future amortization expense to be recognized in remainder of 2016</t>
  </si>
  <si>
    <t>Future amortization expense 2017</t>
  </si>
  <si>
    <t>Future amortization expense 2018</t>
  </si>
  <si>
    <t>Future amortization expense 2019</t>
  </si>
  <si>
    <t>Future amortization expense 2020</t>
  </si>
  <si>
    <t>Convertible Senior Notes - Narrative (Details) $ / shares in Units, shares in Millions</t>
  </si>
  <si>
    <t>1 Months Ended</t>
  </si>
  <si>
    <t>Feb. 28, 2014USD ($)d$ / sharesshares</t>
  </si>
  <si>
    <t>Jun. 30, 2016USD ($)$ / shares</t>
  </si>
  <si>
    <t>Jun. 30, 2015USD ($)</t>
  </si>
  <si>
    <t>Debt Instrument [Line Items]</t>
  </si>
  <si>
    <t>Debt issued</t>
  </si>
  <si>
    <t>Conversion rate (in shares)</t>
  </si>
  <si>
    <t>Principal amount per conversion</t>
  </si>
  <si>
    <t>Conversion price (in dollars per share) | $ / shares</t>
  </si>
  <si>
    <t>Threshold trading days exceeding price | d</t>
  </si>
  <si>
    <t>Threshold consecutive trading days exceeding price</t>
  </si>
  <si>
    <t>30 days</t>
  </si>
  <si>
    <t>Threshold greater than percentage of stock price trigger</t>
  </si>
  <si>
    <t>130.00%</t>
  </si>
  <si>
    <t>Threshold trading days not exceeding price | d</t>
  </si>
  <si>
    <t>Threshold consecutive trading days not exceeding price</t>
  </si>
  <si>
    <t>5 days</t>
  </si>
  <si>
    <t>Threshold less than percentage of stock price trigger</t>
  </si>
  <si>
    <t>98.00%</t>
  </si>
  <si>
    <t>Potential conversion shares of convertible debt (in shares) | shares</t>
  </si>
  <si>
    <t>Fair value of convertible senior notes</t>
  </si>
  <si>
    <t>Closing price of common stock (in dollars per share) | $ / shares</t>
  </si>
  <si>
    <t>Payments for purchase of convertible note hedge and warrant transactions</t>
  </si>
  <si>
    <t>Payments for note hedge transactions</t>
  </si>
  <si>
    <t>Note hedge shares outstanding (in shares) | shares</t>
  </si>
  <si>
    <t>Warrants outstanding (in shares) | shares</t>
  </si>
  <si>
    <t>Warrant strike price (in dollars per share) | $ / shares</t>
  </si>
  <si>
    <t>Proceeds from sale of warrants</t>
  </si>
  <si>
    <t>Effective interest rate</t>
  </si>
  <si>
    <t>3.20%</t>
  </si>
  <si>
    <t>Convertible Senior Notes - Schedule of Convertible Senior Notes (Details) - USD ($)</t>
  </si>
  <si>
    <t>Feb. 28, 2014</t>
  </si>
  <si>
    <t>Liability component:</t>
  </si>
  <si>
    <t>Principal</t>
  </si>
  <si>
    <t>Less: debt discount and issuance costs, net of amortization</t>
  </si>
  <si>
    <t>Net carrying amount</t>
  </si>
  <si>
    <t>Equity component:</t>
  </si>
  <si>
    <t>Convertible Senior Notes - Schedule of Interest Expense (Details) - USD ($) $ in Thousands</t>
  </si>
  <si>
    <t>Capitalization of interest expense</t>
  </si>
  <si>
    <t>Total interest expense</t>
  </si>
  <si>
    <t>Contingencies (Details) $ in Millions</t>
  </si>
  <si>
    <t>Jul. 31, 2016USD ($)installment</t>
  </si>
  <si>
    <t>Loss Contingencies [Line Items]</t>
  </si>
  <si>
    <t>Amount accrued and paid associated with non-prosecution agreement</t>
  </si>
  <si>
    <t>Limelight Networks, Inc. [Member] | Subsequent Event [Member]</t>
  </si>
  <si>
    <t>License agreement payment</t>
  </si>
  <si>
    <t>License agreement, number of installments | installment</t>
  </si>
  <si>
    <t>License agreement term</t>
  </si>
  <si>
    <t>3 years</t>
  </si>
  <si>
    <t>Stockholders' Equity - Narrative (Details) - USD ($) shares in Millions</t>
  </si>
  <si>
    <t>Feb. 29, 2016</t>
  </si>
  <si>
    <t>Oct. 31, 2013</t>
  </si>
  <si>
    <t>Class of Stock [Line Items]</t>
  </si>
  <si>
    <t>Stock repurchase program, authorized amount</t>
  </si>
  <si>
    <t>Amortization expense from capitalized stock-based compensation</t>
  </si>
  <si>
    <t>Common Stock [Member]</t>
  </si>
  <si>
    <t>Shares repurchased during period (in shares)</t>
  </si>
  <si>
    <t>Stockholders' Equity - Schedule of Stock Based Compensation Expense (Details) - USD ($) $ in Thousands</t>
  </si>
  <si>
    <t>Share-based Compensation Arrangement by Share-based Payment Award [Line Items]</t>
  </si>
  <si>
    <t>Total stock-based compensation</t>
  </si>
  <si>
    <t>Total stock-based compensation, net of income taxes</t>
  </si>
  <si>
    <t>Cost of revenues</t>
  </si>
  <si>
    <t>Accumulated Other Comprehensive Loss - Schedule of Accumulated Other Comprehensive Income Loss (Details) - USD ($) $ in Thousands</t>
  </si>
  <si>
    <t>Accumulated Other Comprehensive Income (Loss), Net of Tax [Roll Forward]</t>
  </si>
  <si>
    <t>Other comprehensive gain</t>
  </si>
  <si>
    <t>Foreign Currency Translation</t>
  </si>
  <si>
    <t>Net Unrealized Gains on Investments</t>
  </si>
  <si>
    <t>Income Taxes - Narrative (Details)</t>
  </si>
  <si>
    <t>Effective income tax rate</t>
  </si>
  <si>
    <t>33.10%</t>
  </si>
  <si>
    <t>34.80%</t>
  </si>
  <si>
    <t>Net Income per Share - Schedule of Components Used in Diluted and Basic Income Per Common Share (Details) - USD ($) $ / shares in Units, shares in Thousands, $ in Thousands</t>
  </si>
  <si>
    <t>Numerator [Abstract]</t>
  </si>
  <si>
    <t>Net income (in dollars)</t>
  </si>
  <si>
    <t>Denominator [Abstract]</t>
  </si>
  <si>
    <t>Shares used for basic net income per share</t>
  </si>
  <si>
    <t>Effect of dilutive securities:</t>
  </si>
  <si>
    <t>Convertible senior notes (in shares)</t>
  </si>
  <si>
    <t>Warrants related to issuance of convertible senior notes (in shares)</t>
  </si>
  <si>
    <t>Shares used for diluted net income per share</t>
  </si>
  <si>
    <t>Basic net income per share (in dollars per share)</t>
  </si>
  <si>
    <t>Diluted net income per share (in dollars per share)</t>
  </si>
  <si>
    <t>Stock options</t>
  </si>
  <si>
    <t>Dilutive securities (in shares)</t>
  </si>
  <si>
    <t>RSUs and deferred stock units</t>
  </si>
  <si>
    <t>Net Income per Share - Schedule of Shares Excluded from Computation of Diluted EPS (Details) - shares shares in Thousands</t>
  </si>
  <si>
    <t>Antidilutive Securities Excluded from Computation of Earnings Per Share [Line Items]</t>
  </si>
  <si>
    <t>Anti-dilutive securities</t>
  </si>
  <si>
    <t>Service-based RSUs</t>
  </si>
  <si>
    <t>Performance-based RSUs</t>
  </si>
  <si>
    <t>Warrants related to issuance of convertible senior not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86222</v>
      </c>
    </row>
    <row r="11" spans="1:3">
      <c s="4" r="A11" t="s">
        <v>17</v>
      </c>
      <c s="4" r="B11" t="s">
        <v>18</v>
      </c>
    </row>
    <row r="12" spans="1:3">
      <c s="4" r="A12" t="s">
        <v>19</v>
      </c>
      <c s="4" r="B12" t="s">
        <v>20</v>
      </c>
    </row>
    <row r="13" spans="1:3">
      <c s="4" r="A13" t="s">
        <v>21</v>
      </c>
      <c s="6" r="C13" t="n">
        <v>174724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45</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26644</v>
      </c>
      <c s="7" r="C3" t="n">
        <v>289473</v>
      </c>
    </row>
    <row r="4" spans="1:3">
      <c s="4" r="A4" t="s">
        <v>26</v>
      </c>
      <c s="6" r="B4" t="n">
        <v>542062</v>
      </c>
      <c s="6" r="C4" t="n">
        <v>460088</v>
      </c>
    </row>
    <row r="5" spans="1:3">
      <c s="4" r="A5" t="s">
        <v>27</v>
      </c>
      <c s="6" r="B5" t="n">
        <v>364401</v>
      </c>
      <c s="6" r="C5" t="n">
        <v>380399</v>
      </c>
    </row>
    <row r="6" spans="1:3">
      <c s="4" r="A6" t="s">
        <v>28</v>
      </c>
      <c s="6" r="B6" t="n">
        <v>132477</v>
      </c>
      <c s="6" r="C6" t="n">
        <v>123228</v>
      </c>
    </row>
    <row r="7" spans="1:3">
      <c s="4" r="A7" t="s">
        <v>29</v>
      </c>
      <c s="6" r="B7" t="n">
        <v>1365584</v>
      </c>
      <c s="6" r="C7" t="n">
        <v>1253188</v>
      </c>
    </row>
    <row r="8" spans="1:3">
      <c s="4" r="A8" t="s">
        <v>30</v>
      </c>
      <c s="6" r="B8" t="n">
        <v>786835</v>
      </c>
      <c s="6" r="C8" t="n">
        <v>753180</v>
      </c>
    </row>
    <row r="9" spans="1:3">
      <c s="4" r="A9" t="s">
        <v>26</v>
      </c>
      <c s="6" r="B9" t="n">
        <v>731232</v>
      </c>
      <c s="6" r="C9" t="n">
        <v>774674</v>
      </c>
    </row>
    <row r="10" spans="1:3">
      <c s="4" r="A10" t="s">
        <v>31</v>
      </c>
      <c s="6" r="B10" t="n">
        <v>1150137</v>
      </c>
      <c s="6" r="C10" t="n">
        <v>1150244</v>
      </c>
    </row>
    <row r="11" spans="1:3">
      <c s="4" r="A11" t="s">
        <v>32</v>
      </c>
      <c s="6" r="B11" t="n">
        <v>142668</v>
      </c>
      <c s="6" r="C11" t="n">
        <v>156095</v>
      </c>
    </row>
    <row r="12" spans="1:3">
      <c s="4" r="A12" t="s">
        <v>33</v>
      </c>
      <c s="6" r="B12" t="n">
        <v>2455</v>
      </c>
      <c s="6" r="C12" t="n">
        <v>4700</v>
      </c>
    </row>
    <row r="13" spans="1:3">
      <c s="4" r="A13" t="s">
        <v>34</v>
      </c>
      <c s="6" r="B13" t="n">
        <v>90811</v>
      </c>
      <c s="6" r="C13" t="n">
        <v>89603</v>
      </c>
    </row>
    <row r="14" spans="1:3">
      <c s="4" r="A14" t="s">
        <v>35</v>
      </c>
      <c s="6" r="B14" t="n">
        <v>4269722</v>
      </c>
      <c s="6" r="C14" t="n">
        <v>4181684</v>
      </c>
    </row>
    <row r="15" spans="1:3">
      <c s="3" r="A15" t="s">
        <v>36</v>
      </c>
    </row>
    <row r="16" spans="1:3">
      <c s="4" r="A16" t="s">
        <v>37</v>
      </c>
      <c s="6" r="B16" t="n">
        <v>68249</v>
      </c>
      <c s="6" r="C16" t="n">
        <v>61982</v>
      </c>
    </row>
    <row r="17" spans="1:3">
      <c s="4" r="A17" t="s">
        <v>38</v>
      </c>
      <c s="6" r="B17" t="n">
        <v>234013</v>
      </c>
      <c s="6" r="C17" t="n">
        <v>216166</v>
      </c>
    </row>
    <row r="18" spans="1:3">
      <c s="4" r="A18" t="s">
        <v>39</v>
      </c>
      <c s="6" r="B18" t="n">
        <v>67163</v>
      </c>
      <c s="6" r="C18" t="n">
        <v>54154</v>
      </c>
    </row>
    <row r="19" spans="1:3">
      <c s="4" r="A19" t="s">
        <v>40</v>
      </c>
      <c s="6" r="B19" t="n">
        <v>7117</v>
      </c>
      <c s="6" r="C19" t="n">
        <v>138</v>
      </c>
    </row>
    <row r="20" spans="1:3">
      <c s="4" r="A20" t="s">
        <v>41</v>
      </c>
      <c s="6" r="B20" t="n">
        <v>376542</v>
      </c>
      <c s="6" r="C20" t="n">
        <v>332440</v>
      </c>
    </row>
    <row r="21" spans="1:3">
      <c s="4" r="A21" t="s">
        <v>39</v>
      </c>
      <c s="6" r="B21" t="n">
        <v>3735</v>
      </c>
      <c s="6" r="C21" t="n">
        <v>4163</v>
      </c>
    </row>
    <row r="22" spans="1:3">
      <c s="4" r="A22" t="s">
        <v>42</v>
      </c>
      <c s="6" r="B22" t="n">
        <v>10248</v>
      </c>
      <c s="6" r="C22" t="n">
        <v>12888</v>
      </c>
    </row>
    <row r="23" spans="1:3">
      <c s="4" r="A23" t="s">
        <v>43</v>
      </c>
      <c s="6" r="B23" t="n">
        <v>628970</v>
      </c>
      <c s="6" r="C23" t="n">
        <v>618047</v>
      </c>
    </row>
    <row r="24" spans="1:3">
      <c s="4" r="A24" t="s">
        <v>44</v>
      </c>
      <c s="6" r="B24" t="n">
        <v>99754</v>
      </c>
      <c s="6" r="C24" t="n">
        <v>93268</v>
      </c>
    </row>
    <row r="25" spans="1:3">
      <c s="4" r="A25" t="s">
        <v>45</v>
      </c>
      <c s="6" r="B25" t="n">
        <v>1119249</v>
      </c>
      <c s="6" r="C25" t="n">
        <v>1060806</v>
      </c>
    </row>
    <row r="26" spans="1:3">
      <c s="4" r="A26" t="s">
        <v>46</v>
      </c>
      <c s="4" r="B26" t="s">
        <v>47</v>
      </c>
      <c s="4" r="C26" t="s">
        <v>47</v>
      </c>
    </row>
    <row r="27" spans="1:3">
      <c s="3" r="A27" t="s">
        <v>48</v>
      </c>
    </row>
    <row r="28" spans="1:3">
      <c s="4" r="A28" t="s">
        <v>49</v>
      </c>
      <c s="6" r="B28" t="n">
        <v>0</v>
      </c>
      <c s="6" r="C28" t="n">
        <v>0</v>
      </c>
    </row>
    <row r="29" spans="1:3">
      <c s="4" r="A29" t="s">
        <v>50</v>
      </c>
      <c s="6" r="B29" t="n">
        <v>1791</v>
      </c>
      <c s="6" r="C29" t="n">
        <v>1772</v>
      </c>
    </row>
    <row r="30" spans="1:3">
      <c s="4" r="A30" t="s">
        <v>51</v>
      </c>
      <c s="6" r="B30" t="n">
        <v>4508376</v>
      </c>
      <c s="6" r="C30" t="n">
        <v>4437420</v>
      </c>
    </row>
    <row r="31" spans="1:3">
      <c s="4" r="A31" t="s">
        <v>52</v>
      </c>
      <c s="6" r="B31" t="n">
        <v>-31616</v>
      </c>
      <c s="6" r="C31" t="n">
        <v>-41453</v>
      </c>
    </row>
    <row r="32" spans="1:3">
      <c s="4" r="A32" t="s">
        <v>53</v>
      </c>
      <c s="6" r="B32" t="n">
        <v>-199710</v>
      </c>
      <c s="6" r="C32" t="n">
        <v>0</v>
      </c>
    </row>
    <row r="33" spans="1:3">
      <c s="4" r="A33" t="s">
        <v>54</v>
      </c>
      <c s="6" r="B33" t="n">
        <v>-1128368</v>
      </c>
      <c s="6" r="C33" t="n">
        <v>-1276861</v>
      </c>
    </row>
    <row r="34" spans="1:3">
      <c s="4" r="A34" t="s">
        <v>55</v>
      </c>
      <c s="6" r="B34" t="n">
        <v>3150473</v>
      </c>
      <c s="6" r="C34" t="n">
        <v>3120878</v>
      </c>
    </row>
    <row r="35" spans="1:3">
      <c s="4" r="A35" t="s">
        <v>56</v>
      </c>
      <c s="7" r="B35" t="n">
        <v>4269722</v>
      </c>
      <c s="7" r="C35" t="n">
        <v>4181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48</v>
      </c>
    </row>
    <row r="4" spans="1:2">
      <c s="4" r="A4" t="s">
        <v>178</v>
      </c>
      <c s="4" r="B4" t="s">
        <v>179</v>
      </c>
    </row>
    <row r="5" spans="1:2">
      <c s="4" r="A5" t="s">
        <v>180</v>
      </c>
      <c s="4" r="B5" t="s">
        <v>181</v>
      </c>
    </row>
    <row r="6" spans="1:2">
      <c s="4" r="A6" t="s">
        <v>182</v>
      </c>
      <c s="4" r="B6"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51</v>
      </c>
    </row>
    <row r="4" spans="1:2">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54</v>
      </c>
    </row>
    <row r="4" spans="1:2">
      <c s="4" r="A4" t="s">
        <v>188</v>
      </c>
      <c s="4" r="B4" t="s">
        <v>189</v>
      </c>
    </row>
    <row r="5" spans="1:2">
      <c s="4" r="A5" t="s">
        <v>190</v>
      </c>
      <c s="4" r="B5"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92</v>
      </c>
      <c s="2" r="B1" t="s">
        <v>1</v>
      </c>
    </row>
    <row r="2" spans="1:2">
      <c s="2" r="B2" t="s">
        <v>2</v>
      </c>
    </row>
    <row r="3" spans="1:2">
      <c s="3" r="A3" t="s">
        <v>157</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7</v>
      </c>
      <c s="2" r="B1" t="s">
        <v>1</v>
      </c>
    </row>
    <row r="2" spans="1:2">
      <c s="2" r="B2" t="s">
        <v>2</v>
      </c>
    </row>
    <row r="3" spans="1:2">
      <c s="3" r="A3" t="s">
        <v>163</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0</v>
      </c>
      <c s="2" r="B1" t="s">
        <v>1</v>
      </c>
    </row>
    <row r="2" spans="1:2">
      <c s="2" r="B2" t="s">
        <v>2</v>
      </c>
    </row>
    <row r="3" spans="1:2">
      <c s="3" r="A3" t="s">
        <v>166</v>
      </c>
    </row>
    <row r="4" spans="1:2">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03</v>
      </c>
      <c s="2" r="B1" t="s">
        <v>1</v>
      </c>
    </row>
    <row r="2" spans="1:2">
      <c s="2" r="B2" t="s">
        <v>2</v>
      </c>
    </row>
    <row r="3" spans="1:2">
      <c s="3" r="A3" t="s">
        <v>172</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s="1" r="A1" t="s">
        <v>208</v>
      </c>
      <c s="2" r="B1" t="s">
        <v>1</v>
      </c>
    </row>
    <row r="2" spans="1:3">
      <c s="2" r="B2" t="s">
        <v>209</v>
      </c>
      <c s="2" r="C2" t="s">
        <v>210</v>
      </c>
    </row>
    <row r="3" spans="1:3">
      <c s="3" r="A3" t="s">
        <v>145</v>
      </c>
    </row>
    <row r="4" spans="1:3">
      <c s="4" r="A4" t="s">
        <v>211</v>
      </c>
      <c s="6" r="B4" t="n">
        <v>219</v>
      </c>
    </row>
    <row r="5" spans="1:3">
      <c s="4" r="A5" t="s">
        <v>212</v>
      </c>
      <c s="6" r="B5" t="n">
        <v>1500</v>
      </c>
    </row>
    <row r="6" spans="1:3">
      <c s="4" r="A6" t="s">
        <v>213</v>
      </c>
      <c s="6" r="B6" t="n">
        <v>125</v>
      </c>
    </row>
    <row r="7" spans="1:3">
      <c s="4" r="A7" t="s">
        <v>214</v>
      </c>
      <c s="6" r="B7" t="n">
        <v>1</v>
      </c>
    </row>
    <row r="8" spans="1:3">
      <c s="4" r="A8" t="s">
        <v>215</v>
      </c>
    </row>
    <row r="9" spans="1:3">
      <c s="3" r="A9" t="s">
        <v>216</v>
      </c>
    </row>
    <row r="10" spans="1:3">
      <c s="4" r="A10" t="s">
        <v>217</v>
      </c>
      <c s="9" r="C10" t="n">
        <v>-6.2</v>
      </c>
    </row>
    <row r="11" spans="1:3">
      <c s="4" r="A11" t="s">
        <v>218</v>
      </c>
    </row>
    <row r="12" spans="1:3">
      <c s="3" r="A12" t="s">
        <v>216</v>
      </c>
    </row>
    <row r="13" spans="1:3">
      <c s="4" r="A13" t="s">
        <v>217</v>
      </c>
      <c s="9" r="C13" t="n">
        <v>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9</v>
      </c>
      <c s="2" r="B1" t="s">
        <v>2</v>
      </c>
      <c s="2" r="C1" t="s">
        <v>23</v>
      </c>
    </row>
    <row r="2" spans="1:3">
      <c s="3" r="A2" t="s">
        <v>220</v>
      </c>
    </row>
    <row r="3" spans="1:3">
      <c s="4" r="A3" t="s">
        <v>221</v>
      </c>
      <c s="7" r="B3" t="n">
        <v>1267887</v>
      </c>
      <c s="7" r="C3" t="n">
        <v>1237178</v>
      </c>
    </row>
    <row r="4" spans="1:3">
      <c s="4" r="A4" t="s">
        <v>222</v>
      </c>
      <c s="6" r="B4" t="n">
        <v>2540</v>
      </c>
      <c s="6" r="C4" t="n">
        <v>114</v>
      </c>
    </row>
    <row r="5" spans="1:3">
      <c s="4" r="A5" t="s">
        <v>223</v>
      </c>
      <c s="6" r="B5" t="n">
        <v>-147</v>
      </c>
      <c s="6" r="C5" t="n">
        <v>-3944</v>
      </c>
    </row>
    <row r="6" spans="1:3">
      <c s="4" r="A6" t="s">
        <v>224</v>
      </c>
      <c s="6" r="B6" t="n">
        <v>1270280</v>
      </c>
      <c s="6" r="C6" t="n">
        <v>1233348</v>
      </c>
    </row>
    <row r="7" spans="1:3">
      <c s="4" r="A7" t="s">
        <v>225</v>
      </c>
      <c s="6" r="B7" t="n">
        <v>542062</v>
      </c>
      <c s="6" r="C7" t="n">
        <v>460088</v>
      </c>
    </row>
    <row r="8" spans="1:3">
      <c s="4" r="A8" t="s">
        <v>226</v>
      </c>
      <c s="6" r="B8" t="n">
        <v>728218</v>
      </c>
      <c s="6" r="C8" t="n">
        <v>773260</v>
      </c>
    </row>
    <row r="9" spans="1:3">
      <c s="4" r="A9" t="s">
        <v>227</v>
      </c>
    </row>
    <row r="10" spans="1:3">
      <c s="3" r="A10" t="s">
        <v>220</v>
      </c>
    </row>
    <row r="11" spans="1:3">
      <c s="4" r="A11" t="s">
        <v>221</v>
      </c>
      <c s="6" r="B11" t="n">
        <v>18376</v>
      </c>
      <c s="6" r="C11" t="n">
        <v>2491</v>
      </c>
    </row>
    <row r="12" spans="1:3">
      <c s="4" r="A12" t="s">
        <v>222</v>
      </c>
      <c s="6" r="B12" t="n">
        <v>0</v>
      </c>
      <c s="6" r="C12" t="n">
        <v>0</v>
      </c>
    </row>
    <row r="13" spans="1:3">
      <c s="4" r="A13" t="s">
        <v>223</v>
      </c>
      <c s="6" r="B13" t="n">
        <v>-13</v>
      </c>
      <c s="6" r="C13" t="n">
        <v>-4</v>
      </c>
    </row>
    <row r="14" spans="1:3">
      <c s="4" r="A14" t="s">
        <v>224</v>
      </c>
      <c s="6" r="B14" t="n">
        <v>18363</v>
      </c>
      <c s="6" r="C14" t="n">
        <v>2487</v>
      </c>
    </row>
    <row r="15" spans="1:3">
      <c s="4" r="A15" t="s">
        <v>225</v>
      </c>
      <c s="6" r="B15" t="n">
        <v>18363</v>
      </c>
      <c s="6" r="C15" t="n">
        <v>2487</v>
      </c>
    </row>
    <row r="16" spans="1:3">
      <c s="4" r="A16" t="s">
        <v>226</v>
      </c>
      <c s="6" r="B16" t="n">
        <v>0</v>
      </c>
      <c s="6" r="C16" t="n">
        <v>0</v>
      </c>
    </row>
    <row r="17" spans="1:3">
      <c s="4" r="A17" t="s">
        <v>228</v>
      </c>
    </row>
    <row r="18" spans="1:3">
      <c s="3" r="A18" t="s">
        <v>220</v>
      </c>
    </row>
    <row r="19" spans="1:3">
      <c s="4" r="A19" t="s">
        <v>221</v>
      </c>
      <c s="6" r="B19" t="n">
        <v>979799</v>
      </c>
      <c s="6" r="C19" t="n">
        <v>995100</v>
      </c>
    </row>
    <row r="20" spans="1:3">
      <c s="4" r="A20" t="s">
        <v>222</v>
      </c>
      <c s="6" r="B20" t="n">
        <v>2178</v>
      </c>
      <c s="6" r="C20" t="n">
        <v>73</v>
      </c>
    </row>
    <row r="21" spans="1:3">
      <c s="4" r="A21" t="s">
        <v>223</v>
      </c>
      <c s="6" r="B21" t="n">
        <v>-111</v>
      </c>
      <c s="6" r="C21" t="n">
        <v>-3365</v>
      </c>
    </row>
    <row r="22" spans="1:3">
      <c s="4" r="A22" t="s">
        <v>224</v>
      </c>
      <c s="6" r="B22" t="n">
        <v>981866</v>
      </c>
      <c s="6" r="C22" t="n">
        <v>991808</v>
      </c>
    </row>
    <row r="23" spans="1:3">
      <c s="4" r="A23" t="s">
        <v>225</v>
      </c>
      <c s="6" r="B23" t="n">
        <v>458619</v>
      </c>
      <c s="6" r="C23" t="n">
        <v>432585</v>
      </c>
    </row>
    <row r="24" spans="1:3">
      <c s="4" r="A24" t="s">
        <v>226</v>
      </c>
      <c s="6" r="B24" t="n">
        <v>523247</v>
      </c>
      <c s="6" r="C24" t="n">
        <v>559223</v>
      </c>
    </row>
    <row r="25" spans="1:3">
      <c s="4" r="A25" t="s">
        <v>229</v>
      </c>
      <c s="6" r="B25" t="n">
        <v>51400</v>
      </c>
      <c s="6" r="C25" t="n">
        <v>71400</v>
      </c>
    </row>
    <row r="26" spans="1:3">
      <c s="4" r="A26" t="s">
        <v>230</v>
      </c>
    </row>
    <row r="27" spans="1:3">
      <c s="3" r="A27" t="s">
        <v>220</v>
      </c>
    </row>
    <row r="28" spans="1:3">
      <c s="4" r="A28" t="s">
        <v>221</v>
      </c>
      <c s="6" r="B28" t="n">
        <v>269712</v>
      </c>
      <c s="6" r="C28" t="n">
        <v>239587</v>
      </c>
    </row>
    <row r="29" spans="1:3">
      <c s="4" r="A29" t="s">
        <v>222</v>
      </c>
      <c s="6" r="B29" t="n">
        <v>362</v>
      </c>
      <c s="6" r="C29" t="n">
        <v>41</v>
      </c>
    </row>
    <row r="30" spans="1:3">
      <c s="4" r="A30" t="s">
        <v>223</v>
      </c>
      <c s="6" r="B30" t="n">
        <v>-23</v>
      </c>
      <c s="6" r="C30" t="n">
        <v>-575</v>
      </c>
    </row>
    <row r="31" spans="1:3">
      <c s="4" r="A31" t="s">
        <v>224</v>
      </c>
      <c s="6" r="B31" t="n">
        <v>270051</v>
      </c>
      <c s="6" r="C31" t="n">
        <v>239053</v>
      </c>
    </row>
    <row r="32" spans="1:3">
      <c s="4" r="A32" t="s">
        <v>225</v>
      </c>
      <c s="6" r="B32" t="n">
        <v>65080</v>
      </c>
      <c s="6" r="C32" t="n">
        <v>25016</v>
      </c>
    </row>
    <row r="33" spans="1:3">
      <c s="4" r="A33" t="s">
        <v>226</v>
      </c>
      <c s="7" r="B33" t="n">
        <v>204971</v>
      </c>
      <c s="7" r="C33" t="n">
        <v>2140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1</v>
      </c>
      <c s="2" r="B1" t="s">
        <v>2</v>
      </c>
      <c s="2" r="C1" t="s">
        <v>23</v>
      </c>
    </row>
    <row r="2" spans="1:3">
      <c s="3" r="A2" t="s">
        <v>232</v>
      </c>
    </row>
    <row r="3" spans="1:3">
      <c s="4" r="A3" t="s">
        <v>224</v>
      </c>
      <c s="7" r="B3" t="n">
        <v>1270280</v>
      </c>
      <c s="7" r="C3" t="n">
        <v>1233348</v>
      </c>
    </row>
    <row r="4" spans="1:3">
      <c s="4" r="A4" t="s">
        <v>227</v>
      </c>
    </row>
    <row r="5" spans="1:3">
      <c s="3" r="A5" t="s">
        <v>232</v>
      </c>
    </row>
    <row r="6" spans="1:3">
      <c s="4" r="A6" t="s">
        <v>224</v>
      </c>
      <c s="6" r="B6" t="n">
        <v>18363</v>
      </c>
      <c s="6" r="C6" t="n">
        <v>2487</v>
      </c>
    </row>
    <row r="7" spans="1:3">
      <c s="4" r="A7" t="s">
        <v>228</v>
      </c>
    </row>
    <row r="8" spans="1:3">
      <c s="3" r="A8" t="s">
        <v>232</v>
      </c>
    </row>
    <row r="9" spans="1:3">
      <c s="4" r="A9" t="s">
        <v>224</v>
      </c>
      <c s="6" r="B9" t="n">
        <v>981866</v>
      </c>
      <c s="6" r="C9" t="n">
        <v>991808</v>
      </c>
    </row>
    <row r="10" spans="1:3">
      <c s="4" r="A10" t="s">
        <v>230</v>
      </c>
    </row>
    <row r="11" spans="1:3">
      <c s="3" r="A11" t="s">
        <v>232</v>
      </c>
    </row>
    <row r="12" spans="1:3">
      <c s="4" r="A12" t="s">
        <v>224</v>
      </c>
      <c s="6" r="B12" t="n">
        <v>270051</v>
      </c>
      <c s="6" r="C12" t="n">
        <v>239053</v>
      </c>
    </row>
    <row r="13" spans="1:3">
      <c s="10" r="A13" t="n">
        <v>1</v>
      </c>
    </row>
    <row r="14" spans="1:3">
      <c s="3" r="A14" t="s">
        <v>232</v>
      </c>
    </row>
    <row r="15" spans="1:3">
      <c s="4" r="A15" t="s">
        <v>233</v>
      </c>
      <c s="6" r="B15" t="n">
        <v>6803</v>
      </c>
      <c s="6" r="C15" t="n">
        <v>2664</v>
      </c>
    </row>
    <row r="16" spans="1:3">
      <c s="4" r="A16" t="s">
        <v>234</v>
      </c>
    </row>
    <row r="17" spans="1:3">
      <c s="3" r="A17" t="s">
        <v>232</v>
      </c>
    </row>
    <row r="18" spans="1:3">
      <c s="4" r="A18" t="s">
        <v>235</v>
      </c>
      <c s="6" r="B18" t="n">
        <v>3789</v>
      </c>
      <c s="6" r="C18" t="n">
        <v>1250</v>
      </c>
    </row>
    <row r="19" spans="1:3">
      <c s="4" r="A19" t="s">
        <v>236</v>
      </c>
    </row>
    <row r="20" spans="1:3">
      <c s="3" r="A20" t="s">
        <v>232</v>
      </c>
    </row>
    <row r="21" spans="1:3">
      <c s="4" r="A21" t="s">
        <v>224</v>
      </c>
      <c s="6" r="B21" t="n">
        <v>0</v>
      </c>
      <c s="6" r="C21" t="n">
        <v>0</v>
      </c>
    </row>
    <row r="22" spans="1:3">
      <c s="4" r="A22" t="s">
        <v>237</v>
      </c>
    </row>
    <row r="23" spans="1:3">
      <c s="3" r="A23" t="s">
        <v>232</v>
      </c>
    </row>
    <row r="24" spans="1:3">
      <c s="4" r="A24" t="s">
        <v>224</v>
      </c>
      <c s="6" r="B24" t="n">
        <v>0</v>
      </c>
      <c s="6" r="C24" t="n">
        <v>0</v>
      </c>
    </row>
    <row r="25" spans="1:3">
      <c s="4" r="A25" t="s">
        <v>238</v>
      </c>
    </row>
    <row r="26" spans="1:3">
      <c s="3" r="A26" t="s">
        <v>232</v>
      </c>
    </row>
    <row r="27" spans="1:3">
      <c s="4" r="A27" t="s">
        <v>224</v>
      </c>
      <c s="6" r="B27" t="n">
        <v>0</v>
      </c>
      <c s="6" r="C27" t="n">
        <v>0</v>
      </c>
    </row>
    <row r="28" spans="1:3">
      <c s="4" r="A28" t="s">
        <v>239</v>
      </c>
    </row>
    <row r="29" spans="1:3">
      <c s="3" r="A29" t="s">
        <v>232</v>
      </c>
    </row>
    <row r="30" spans="1:3">
      <c s="4" r="A30" t="s">
        <v>233</v>
      </c>
      <c s="6" r="B30" t="n">
        <v>3014</v>
      </c>
      <c s="6" r="C30" t="n">
        <v>1414</v>
      </c>
    </row>
    <row r="31" spans="1:3">
      <c s="10" r="A31" t="n">
        <v>2</v>
      </c>
    </row>
    <row r="32" spans="1:3">
      <c s="3" r="A32" t="s">
        <v>232</v>
      </c>
    </row>
    <row r="33" spans="1:3">
      <c s="4" r="A33" t="s">
        <v>233</v>
      </c>
      <c s="6" r="B33" t="n">
        <v>1270280</v>
      </c>
      <c s="6" r="C33" t="n">
        <v>1233348</v>
      </c>
    </row>
    <row r="34" spans="1:3">
      <c s="4" r="A34" t="s">
        <v>240</v>
      </c>
    </row>
    <row r="35" spans="1:3">
      <c s="3" r="A35" t="s">
        <v>232</v>
      </c>
    </row>
    <row r="36" spans="1:3">
      <c s="4" r="A36" t="s">
        <v>235</v>
      </c>
      <c s="6" r="B36" t="n">
        <v>0</v>
      </c>
      <c s="6" r="C36" t="n">
        <v>0</v>
      </c>
    </row>
    <row r="37" spans="1:3">
      <c s="4" r="A37" t="s">
        <v>241</v>
      </c>
    </row>
    <row r="38" spans="1:3">
      <c s="3" r="A38" t="s">
        <v>232</v>
      </c>
    </row>
    <row r="39" spans="1:3">
      <c s="4" r="A39" t="s">
        <v>224</v>
      </c>
      <c s="6" r="B39" t="n">
        <v>18363</v>
      </c>
      <c s="6" r="C39" t="n">
        <v>2487</v>
      </c>
    </row>
    <row r="40" spans="1:3">
      <c s="4" r="A40" t="s">
        <v>242</v>
      </c>
    </row>
    <row r="41" spans="1:3">
      <c s="3" r="A41" t="s">
        <v>232</v>
      </c>
    </row>
    <row r="42" spans="1:3">
      <c s="4" r="A42" t="s">
        <v>224</v>
      </c>
      <c s="6" r="B42" t="n">
        <v>981866</v>
      </c>
      <c s="6" r="C42" t="n">
        <v>991808</v>
      </c>
    </row>
    <row r="43" spans="1:3">
      <c s="4" r="A43" t="s">
        <v>243</v>
      </c>
    </row>
    <row r="44" spans="1:3">
      <c s="3" r="A44" t="s">
        <v>232</v>
      </c>
    </row>
    <row r="45" spans="1:3">
      <c s="4" r="A45" t="s">
        <v>224</v>
      </c>
      <c s="6" r="B45" t="n">
        <v>270051</v>
      </c>
      <c s="6" r="C45" t="n">
        <v>239053</v>
      </c>
    </row>
    <row r="46" spans="1:3">
      <c s="4" r="A46" t="s">
        <v>244</v>
      </c>
    </row>
    <row r="47" spans="1:3">
      <c s="3" r="A47" t="s">
        <v>232</v>
      </c>
    </row>
    <row r="48" spans="1:3">
      <c s="4" r="A48" t="s">
        <v>224</v>
      </c>
      <c s="6" r="B48" t="n">
        <v>0</v>
      </c>
    </row>
    <row r="49" spans="1:3">
      <c s="4" r="A49" t="s">
        <v>233</v>
      </c>
      <c s="6" r="C49" t="n">
        <v>0</v>
      </c>
    </row>
    <row r="50" spans="1:3">
      <c s="10" r="A50" t="n">
        <v>3</v>
      </c>
    </row>
    <row r="51" spans="1:3">
      <c s="3" r="A51" t="s">
        <v>232</v>
      </c>
    </row>
    <row r="52" spans="1:3">
      <c s="4" r="A52" t="s">
        <v>233</v>
      </c>
      <c s="6" r="B52" t="n">
        <v>0</v>
      </c>
      <c s="6" r="C52" t="n">
        <v>0</v>
      </c>
    </row>
    <row r="53" spans="1:3">
      <c s="4" r="A53" t="s">
        <v>245</v>
      </c>
    </row>
    <row r="54" spans="1:3">
      <c s="3" r="A54" t="s">
        <v>232</v>
      </c>
    </row>
    <row r="55" spans="1:3">
      <c s="4" r="A55" t="s">
        <v>235</v>
      </c>
      <c s="6" r="B55" t="n">
        <v>0</v>
      </c>
      <c s="6" r="C55" t="n">
        <v>0</v>
      </c>
    </row>
    <row r="56" spans="1:3">
      <c s="4" r="A56" t="s">
        <v>246</v>
      </c>
    </row>
    <row r="57" spans="1:3">
      <c s="3" r="A57" t="s">
        <v>232</v>
      </c>
    </row>
    <row r="58" spans="1:3">
      <c s="4" r="A58" t="s">
        <v>224</v>
      </c>
      <c s="6" r="B58" t="n">
        <v>0</v>
      </c>
      <c s="6" r="C58" t="n">
        <v>0</v>
      </c>
    </row>
    <row r="59" spans="1:3">
      <c s="4" r="A59" t="s">
        <v>247</v>
      </c>
    </row>
    <row r="60" spans="1:3">
      <c s="3" r="A60" t="s">
        <v>232</v>
      </c>
    </row>
    <row r="61" spans="1:3">
      <c s="4" r="A61" t="s">
        <v>224</v>
      </c>
      <c s="6" r="B61" t="n">
        <v>0</v>
      </c>
      <c s="6" r="C61" t="n">
        <v>0</v>
      </c>
    </row>
    <row r="62" spans="1:3">
      <c s="4" r="A62" t="s">
        <v>248</v>
      </c>
    </row>
    <row r="63" spans="1:3">
      <c s="3" r="A63" t="s">
        <v>232</v>
      </c>
    </row>
    <row r="64" spans="1:3">
      <c s="4" r="A64" t="s">
        <v>224</v>
      </c>
      <c s="6" r="B64" t="n">
        <v>0</v>
      </c>
      <c s="6" r="C64" t="n">
        <v>0</v>
      </c>
    </row>
    <row r="65" spans="1:3">
      <c s="4" r="A65" t="s">
        <v>249</v>
      </c>
    </row>
    <row r="66" spans="1:3">
      <c s="3" r="A66" t="s">
        <v>232</v>
      </c>
    </row>
    <row r="67" spans="1:3">
      <c s="4" r="A67" t="s">
        <v>224</v>
      </c>
      <c s="6" r="B67" t="n">
        <v>0</v>
      </c>
    </row>
    <row r="68" spans="1:3">
      <c s="4" r="A68" t="s">
        <v>233</v>
      </c>
      <c s="6" r="C68" t="n">
        <v>0</v>
      </c>
    </row>
    <row r="69" spans="1:3">
      <c s="4" r="A69" t="s">
        <v>250</v>
      </c>
    </row>
    <row r="70" spans="1:3">
      <c s="3" r="A70" t="s">
        <v>232</v>
      </c>
    </row>
    <row r="71" spans="1:3">
      <c s="4" r="A71" t="s">
        <v>233</v>
      </c>
      <c s="6" r="B71" t="n">
        <v>1277083</v>
      </c>
      <c s="6" r="C71" t="n">
        <v>1236012</v>
      </c>
    </row>
    <row r="72" spans="1:3">
      <c s="4" r="A72" t="s">
        <v>251</v>
      </c>
    </row>
    <row r="73" spans="1:3">
      <c s="3" r="A73" t="s">
        <v>232</v>
      </c>
    </row>
    <row r="74" spans="1:3">
      <c s="4" r="A74" t="s">
        <v>235</v>
      </c>
      <c s="6" r="B74" t="n">
        <v>3789</v>
      </c>
      <c s="6" r="C74" t="n">
        <v>1250</v>
      </c>
    </row>
    <row r="75" spans="1:3">
      <c s="4" r="A75" t="s">
        <v>252</v>
      </c>
    </row>
    <row r="76" spans="1:3">
      <c s="3" r="A76" t="s">
        <v>232</v>
      </c>
    </row>
    <row r="77" spans="1:3">
      <c s="4" r="A77" t="s">
        <v>224</v>
      </c>
      <c s="6" r="B77" t="n">
        <v>18363</v>
      </c>
      <c s="6" r="C77" t="n">
        <v>2487</v>
      </c>
    </row>
    <row r="78" spans="1:3">
      <c s="4" r="A78" t="s">
        <v>253</v>
      </c>
    </row>
    <row r="79" spans="1:3">
      <c s="3" r="A79" t="s">
        <v>232</v>
      </c>
    </row>
    <row r="80" spans="1:3">
      <c s="4" r="A80" t="s">
        <v>224</v>
      </c>
      <c s="6" r="B80" t="n">
        <v>981866</v>
      </c>
      <c s="6" r="C80" t="n">
        <v>991808</v>
      </c>
    </row>
    <row r="81" spans="1:3">
      <c s="4" r="A81" t="s">
        <v>254</v>
      </c>
    </row>
    <row r="82" spans="1:3">
      <c s="3" r="A82" t="s">
        <v>232</v>
      </c>
    </row>
    <row r="83" spans="1:3">
      <c s="4" r="A83" t="s">
        <v>224</v>
      </c>
      <c s="6" r="B83" t="n">
        <v>270051</v>
      </c>
      <c s="6" r="C83" t="n">
        <v>239053</v>
      </c>
    </row>
    <row r="84" spans="1:3">
      <c s="4" r="A84" t="s">
        <v>255</v>
      </c>
    </row>
    <row r="85" spans="1:3">
      <c s="3" r="A85" t="s">
        <v>232</v>
      </c>
    </row>
    <row r="86" spans="1:3">
      <c s="4" r="A86" t="s">
        <v>233</v>
      </c>
      <c s="7" r="B86" t="n">
        <v>3014</v>
      </c>
      <c s="7" r="C86" t="n">
        <v>14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3</v>
      </c>
    </row>
    <row r="2" spans="1:3">
      <c s="3" r="A2" t="s">
        <v>58</v>
      </c>
    </row>
    <row r="3" spans="1:3">
      <c s="4" r="A3" t="s">
        <v>59</v>
      </c>
      <c s="7" r="B3" t="n">
        <v>8487</v>
      </c>
      <c s="7" r="C3" t="n">
        <v>7364</v>
      </c>
    </row>
    <row r="4" spans="1:3">
      <c s="4" r="A4" t="s">
        <v>60</v>
      </c>
      <c s="8" r="B4" t="n">
        <v>0.01</v>
      </c>
      <c s="8" r="C4" t="n">
        <v>0.01</v>
      </c>
    </row>
    <row r="5" spans="1:3">
      <c s="4" r="A5" t="s">
        <v>61</v>
      </c>
      <c s="6" r="B5" t="n">
        <v>5000000</v>
      </c>
      <c s="6" r="C5" t="n">
        <v>5000000</v>
      </c>
    </row>
    <row r="6" spans="1:3">
      <c s="4" r="A6" t="s">
        <v>62</v>
      </c>
      <c s="6" r="B6" t="n">
        <v>700000</v>
      </c>
      <c s="6" r="C6" t="n">
        <v>700000</v>
      </c>
    </row>
    <row r="7" spans="1:3">
      <c s="4" r="A7" t="s">
        <v>63</v>
      </c>
      <c s="6" r="B7" t="n">
        <v>0</v>
      </c>
      <c s="6" r="C7" t="n">
        <v>0</v>
      </c>
    </row>
    <row r="8" spans="1:3">
      <c s="4" r="A8" t="s">
        <v>64</v>
      </c>
      <c s="6" r="B8" t="n">
        <v>0</v>
      </c>
      <c s="6" r="C8" t="n">
        <v>0</v>
      </c>
    </row>
    <row r="9" spans="1:3">
      <c s="4" r="A9" t="s">
        <v>65</v>
      </c>
      <c s="8" r="B9" t="n">
        <v>0.01</v>
      </c>
      <c s="8" r="C9" t="n">
        <v>0.01</v>
      </c>
    </row>
    <row r="10" spans="1:3">
      <c s="4" r="A10" t="s">
        <v>66</v>
      </c>
      <c s="6" r="B10" t="n">
        <v>700000000</v>
      </c>
      <c s="6" r="C10" t="n">
        <v>700000000</v>
      </c>
    </row>
    <row r="11" spans="1:3">
      <c s="4" r="A11" t="s">
        <v>67</v>
      </c>
      <c s="6" r="B11" t="n">
        <v>179061970</v>
      </c>
      <c s="6" r="C11" t="n">
        <v>177212181</v>
      </c>
    </row>
    <row r="12" spans="1:3">
      <c s="4" r="A12" t="s">
        <v>68</v>
      </c>
      <c s="6" r="B12" t="n">
        <v>175110207</v>
      </c>
      <c s="6" r="C12" t="n">
        <v>177212181</v>
      </c>
    </row>
    <row r="13" spans="1:3">
      <c s="4" r="A13" t="s">
        <v>69</v>
      </c>
      <c s="6" r="B13" t="n">
        <v>3951763</v>
      </c>
      <c s="6"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6</v>
      </c>
      <c s="2" r="B1" t="s">
        <v>2</v>
      </c>
      <c s="2" r="C1" t="s">
        <v>23</v>
      </c>
    </row>
    <row r="2" spans="1:3">
      <c s="3" r="A2" t="s">
        <v>148</v>
      </c>
    </row>
    <row r="3" spans="1:3">
      <c s="4" r="A3" t="s">
        <v>257</v>
      </c>
      <c s="7" r="B3" t="n">
        <v>542062</v>
      </c>
      <c s="7" r="C3" t="n">
        <v>460088</v>
      </c>
    </row>
    <row r="4" spans="1:3">
      <c s="4" r="A4" t="s">
        <v>258</v>
      </c>
      <c s="6" r="B4" t="n">
        <v>728218</v>
      </c>
      <c s="6" r="C4" t="n">
        <v>773260</v>
      </c>
    </row>
    <row r="5" spans="1:3">
      <c s="4" r="A5" t="s">
        <v>224</v>
      </c>
      <c s="7" r="B5" t="n">
        <v>1270280</v>
      </c>
      <c s="7" r="C5" t="n">
        <v>12333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23</v>
      </c>
    </row>
    <row r="2" spans="1:3">
      <c s="3" r="A2" t="s">
        <v>260</v>
      </c>
    </row>
    <row r="3" spans="1:3">
      <c s="4" r="A3" t="s">
        <v>261</v>
      </c>
      <c s="7" r="B3" t="n">
        <v>372888</v>
      </c>
      <c s="7" r="C3" t="n">
        <v>387763</v>
      </c>
    </row>
    <row r="4" spans="1:3">
      <c s="4" r="A4" t="s">
        <v>262</v>
      </c>
      <c s="6" r="B4" t="n">
        <v>-1391</v>
      </c>
      <c s="6" r="C4" t="n">
        <v>-906</v>
      </c>
    </row>
    <row r="5" spans="1:3">
      <c s="4" r="A5" t="s">
        <v>263</v>
      </c>
      <c s="6" r="B5" t="n">
        <v>-7096</v>
      </c>
      <c s="6" r="C5" t="n">
        <v>-6458</v>
      </c>
    </row>
    <row r="6" spans="1:3">
      <c s="4" r="A6" t="s">
        <v>264</v>
      </c>
      <c s="6" r="B6" t="n">
        <v>-8487</v>
      </c>
      <c s="6" r="C6" t="n">
        <v>-7364</v>
      </c>
    </row>
    <row r="7" spans="1:3">
      <c s="4" r="A7" t="s">
        <v>265</v>
      </c>
      <c s="6" r="B7" t="n">
        <v>364401</v>
      </c>
      <c s="6" r="C7" t="n">
        <v>380399</v>
      </c>
    </row>
    <row r="8" spans="1:3">
      <c s="4" r="A8" t="s">
        <v>266</v>
      </c>
    </row>
    <row r="9" spans="1:3">
      <c s="3" r="A9" t="s">
        <v>260</v>
      </c>
    </row>
    <row r="10" spans="1:3">
      <c s="4" r="A10" t="s">
        <v>261</v>
      </c>
      <c s="6" r="B10" t="n">
        <v>108243</v>
      </c>
      <c s="6" r="C10" t="n">
        <v>124878</v>
      </c>
    </row>
    <row r="11" spans="1:3">
      <c s="4" r="A11" t="s">
        <v>267</v>
      </c>
    </row>
    <row r="12" spans="1:3">
      <c s="3" r="A12" t="s">
        <v>260</v>
      </c>
    </row>
    <row r="13" spans="1:3">
      <c s="4" r="A13" t="s">
        <v>261</v>
      </c>
      <c s="7" r="B13" t="n">
        <v>264645</v>
      </c>
      <c s="7" r="C13" t="n">
        <v>2628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68</v>
      </c>
      <c s="2" r="B1" t="s">
        <v>1</v>
      </c>
    </row>
    <row r="2" spans="1:2">
      <c s="2" r="B2" t="s">
        <v>269</v>
      </c>
    </row>
    <row r="3" spans="1:2">
      <c s="3" r="A3" t="s">
        <v>270</v>
      </c>
    </row>
    <row r="4" spans="1:2">
      <c s="4" r="A4" t="s">
        <v>271</v>
      </c>
      <c s="7" r="B4" t="n">
        <v>1150244</v>
      </c>
    </row>
    <row r="5" spans="1:2">
      <c s="4" r="A5" t="s">
        <v>272</v>
      </c>
      <c s="6" r="B5" t="n">
        <v>-107</v>
      </c>
    </row>
    <row r="6" spans="1:2">
      <c s="4" r="A6" t="s">
        <v>273</v>
      </c>
      <c s="7" r="B6" t="n">
        <v>11501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23</v>
      </c>
    </row>
    <row r="2" spans="1:3">
      <c s="3" r="A2" t="s">
        <v>275</v>
      </c>
    </row>
    <row r="3" spans="1:3">
      <c s="4" r="A3" t="s">
        <v>276</v>
      </c>
      <c s="7" r="B3" t="n">
        <v>323231</v>
      </c>
      <c s="7" r="C3" t="n">
        <v>323231</v>
      </c>
    </row>
    <row r="4" spans="1:3">
      <c s="4" r="A4" t="s">
        <v>277</v>
      </c>
      <c s="6" r="B4" t="n">
        <v>-180563</v>
      </c>
      <c s="6" r="C4" t="n">
        <v>-167136</v>
      </c>
    </row>
    <row r="5" spans="1:3">
      <c s="4" r="A5" t="s">
        <v>278</v>
      </c>
      <c s="6" r="B5" t="n">
        <v>142668</v>
      </c>
      <c s="6" r="C5" t="n">
        <v>156095</v>
      </c>
    </row>
    <row r="6" spans="1:3">
      <c s="4" r="A6" t="s">
        <v>279</v>
      </c>
    </row>
    <row r="7" spans="1:3">
      <c s="3" r="A7" t="s">
        <v>275</v>
      </c>
    </row>
    <row r="8" spans="1:3">
      <c s="4" r="A8" t="s">
        <v>276</v>
      </c>
      <c s="6" r="B8" t="n">
        <v>120791</v>
      </c>
      <c s="6" r="C8" t="n">
        <v>120791</v>
      </c>
    </row>
    <row r="9" spans="1:3">
      <c s="4" r="A9" t="s">
        <v>277</v>
      </c>
      <c s="6" r="B9" t="n">
        <v>-64951</v>
      </c>
      <c s="6" r="C9" t="n">
        <v>-58633</v>
      </c>
    </row>
    <row r="10" spans="1:3">
      <c s="4" r="A10" t="s">
        <v>278</v>
      </c>
      <c s="6" r="B10" t="n">
        <v>55840</v>
      </c>
      <c s="6" r="C10" t="n">
        <v>62158</v>
      </c>
    </row>
    <row r="11" spans="1:3">
      <c s="4" r="A11" t="s">
        <v>280</v>
      </c>
    </row>
    <row r="12" spans="1:3">
      <c s="3" r="A12" t="s">
        <v>275</v>
      </c>
    </row>
    <row r="13" spans="1:3">
      <c s="4" r="A13" t="s">
        <v>276</v>
      </c>
      <c s="6" r="B13" t="n">
        <v>191710</v>
      </c>
      <c s="6" r="C13" t="n">
        <v>191710</v>
      </c>
    </row>
    <row r="14" spans="1:3">
      <c s="4" r="A14" t="s">
        <v>277</v>
      </c>
      <c s="6" r="B14" t="n">
        <v>-108540</v>
      </c>
      <c s="6" r="C14" t="n">
        <v>-102872</v>
      </c>
    </row>
    <row r="15" spans="1:3">
      <c s="4" r="A15" t="s">
        <v>278</v>
      </c>
      <c s="6" r="B15" t="n">
        <v>83170</v>
      </c>
      <c s="6" r="C15" t="n">
        <v>88838</v>
      </c>
    </row>
    <row r="16" spans="1:3">
      <c s="4" r="A16" t="s">
        <v>281</v>
      </c>
    </row>
    <row r="17" spans="1:3">
      <c s="3" r="A17" t="s">
        <v>275</v>
      </c>
    </row>
    <row r="18" spans="1:3">
      <c s="4" r="A18" t="s">
        <v>276</v>
      </c>
      <c s="6" r="B18" t="n">
        <v>6540</v>
      </c>
      <c s="6" r="C18" t="n">
        <v>6540</v>
      </c>
    </row>
    <row r="19" spans="1:3">
      <c s="4" r="A19" t="s">
        <v>277</v>
      </c>
      <c s="6" r="B19" t="n">
        <v>-4518</v>
      </c>
      <c s="6" r="C19" t="n">
        <v>-3374</v>
      </c>
    </row>
    <row r="20" spans="1:3">
      <c s="4" r="A20" t="s">
        <v>278</v>
      </c>
      <c s="6" r="B20" t="n">
        <v>2022</v>
      </c>
      <c s="6" r="C20" t="n">
        <v>3166</v>
      </c>
    </row>
    <row r="21" spans="1:3">
      <c s="4" r="A21" t="s">
        <v>282</v>
      </c>
    </row>
    <row r="22" spans="1:3">
      <c s="3" r="A22" t="s">
        <v>275</v>
      </c>
    </row>
    <row r="23" spans="1:3">
      <c s="4" r="A23" t="s">
        <v>276</v>
      </c>
      <c s="6" r="B23" t="n">
        <v>3700</v>
      </c>
      <c s="6" r="C23" t="n">
        <v>3700</v>
      </c>
    </row>
    <row r="24" spans="1:3">
      <c s="4" r="A24" t="s">
        <v>277</v>
      </c>
      <c s="6" r="B24" t="n">
        <v>-2064</v>
      </c>
      <c s="6" r="C24" t="n">
        <v>-1767</v>
      </c>
    </row>
    <row r="25" spans="1:3">
      <c s="4" r="A25" t="s">
        <v>278</v>
      </c>
      <c s="6" r="B25" t="n">
        <v>1636</v>
      </c>
      <c s="6" r="C25" t="n">
        <v>1933</v>
      </c>
    </row>
    <row r="26" spans="1:3">
      <c s="4" r="A26" t="s">
        <v>283</v>
      </c>
    </row>
    <row r="27" spans="1:3">
      <c s="3" r="A27" t="s">
        <v>275</v>
      </c>
    </row>
    <row r="28" spans="1:3">
      <c s="4" r="A28" t="s">
        <v>276</v>
      </c>
      <c s="6" r="B28" t="n">
        <v>490</v>
      </c>
      <c s="6" r="C28" t="n">
        <v>490</v>
      </c>
    </row>
    <row r="29" spans="1:3">
      <c s="4" r="A29" t="s">
        <v>277</v>
      </c>
      <c s="6" r="B29" t="n">
        <v>-490</v>
      </c>
      <c s="6" r="C29" t="n">
        <v>-490</v>
      </c>
    </row>
    <row r="30" spans="1:3">
      <c s="4" r="A30" t="s">
        <v>278</v>
      </c>
      <c s="7" r="B30" t="n">
        <v>0</v>
      </c>
      <c s="7" r="C30"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4</v>
      </c>
      <c s="2" r="B1" t="s">
        <v>71</v>
      </c>
      <c s="2" r="D1" t="s">
        <v>1</v>
      </c>
    </row>
    <row r="2" spans="1:5">
      <c s="2" r="B2" t="s">
        <v>2</v>
      </c>
      <c s="2" r="C2" t="s">
        <v>72</v>
      </c>
      <c s="2" r="D2" t="s">
        <v>2</v>
      </c>
      <c s="2" r="E2" t="s">
        <v>72</v>
      </c>
    </row>
    <row r="3" spans="1:5">
      <c s="3" r="A3" t="s">
        <v>154</v>
      </c>
    </row>
    <row r="4" spans="1:5">
      <c s="4" r="A4" t="s">
        <v>80</v>
      </c>
      <c s="7" r="B4" t="n">
        <v>6711</v>
      </c>
      <c s="7" r="C4" t="n">
        <v>6752</v>
      </c>
      <c s="7" r="D4" t="n">
        <v>13427</v>
      </c>
      <c s="7" r="E4" t="n">
        <v>13532</v>
      </c>
    </row>
    <row r="5" spans="1:5">
      <c s="4" r="A5" t="s">
        <v>285</v>
      </c>
      <c s="6" r="B5" t="n">
        <v>13100</v>
      </c>
      <c s="6" r="D5" t="n">
        <v>13100</v>
      </c>
    </row>
    <row r="6" spans="1:5">
      <c s="4" r="A6" t="s">
        <v>286</v>
      </c>
      <c s="6" r="B6" t="n">
        <v>27800</v>
      </c>
      <c s="6" r="D6" t="n">
        <v>27800</v>
      </c>
    </row>
    <row r="7" spans="1:5">
      <c s="4" r="A7" t="s">
        <v>287</v>
      </c>
      <c s="6" r="B7" t="n">
        <v>23700</v>
      </c>
      <c s="6" r="D7" t="n">
        <v>23700</v>
      </c>
    </row>
    <row r="8" spans="1:5">
      <c s="4" r="A8" t="s">
        <v>288</v>
      </c>
      <c s="6" r="B8" t="n">
        <v>21700</v>
      </c>
      <c s="6" r="D8" t="n">
        <v>21700</v>
      </c>
    </row>
    <row r="9" spans="1:5">
      <c s="4" r="A9" t="s">
        <v>289</v>
      </c>
      <c s="7" r="B9" t="n">
        <v>17700</v>
      </c>
      <c s="7" r="D9" t="n">
        <v>17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21"/>
    <col customWidth="1" max="5" min="5" width="21"/>
  </cols>
  <sheetData>
    <row r="1" spans="1:5">
      <c s="1" r="A1" t="s">
        <v>290</v>
      </c>
      <c s="2" r="B1" t="s">
        <v>291</v>
      </c>
      <c s="2" r="C1" t="s">
        <v>1</v>
      </c>
    </row>
    <row r="2" spans="1:5">
      <c s="2" r="B2" t="s">
        <v>292</v>
      </c>
      <c s="2" r="C2" t="s">
        <v>293</v>
      </c>
      <c s="2" r="D2" t="s">
        <v>294</v>
      </c>
      <c s="2" r="E2" t="s">
        <v>210</v>
      </c>
    </row>
    <row r="3" spans="1:5">
      <c s="3" r="A3" t="s">
        <v>295</v>
      </c>
    </row>
    <row r="4" spans="1:5">
      <c s="4" r="A4" t="s">
        <v>296</v>
      </c>
      <c s="7" r="B4" t="n">
        <v>690000000</v>
      </c>
      <c s="7" r="C4" t="n">
        <v>690000000</v>
      </c>
      <c s="7" r="E4" t="n">
        <v>690000000</v>
      </c>
    </row>
    <row r="5" spans="1:5">
      <c s="4" r="A5" t="s">
        <v>297</v>
      </c>
      <c s="11" r="B5" t="n">
        <v>11.1651</v>
      </c>
    </row>
    <row r="6" spans="1:5">
      <c s="4" r="A6" t="s">
        <v>298</v>
      </c>
      <c s="7" r="B6" t="n">
        <v>1000</v>
      </c>
    </row>
    <row r="7" spans="1:5">
      <c s="4" r="A7" t="s">
        <v>299</v>
      </c>
      <c s="8" r="B7" t="n">
        <v>89.56</v>
      </c>
    </row>
    <row r="8" spans="1:5">
      <c s="4" r="A8" t="s">
        <v>300</v>
      </c>
      <c s="6" r="B8" t="n">
        <v>20</v>
      </c>
    </row>
    <row r="9" spans="1:5">
      <c s="4" r="A9" t="s">
        <v>301</v>
      </c>
      <c s="4" r="B9" t="s">
        <v>302</v>
      </c>
    </row>
    <row r="10" spans="1:5">
      <c s="4" r="A10" t="s">
        <v>303</v>
      </c>
      <c s="4" r="B10" t="s">
        <v>304</v>
      </c>
    </row>
    <row r="11" spans="1:5">
      <c s="4" r="A11" t="s">
        <v>305</v>
      </c>
      <c s="6" r="B11" t="n">
        <v>5</v>
      </c>
    </row>
    <row r="12" spans="1:5">
      <c s="4" r="A12" t="s">
        <v>306</v>
      </c>
      <c s="4" r="B12" t="s">
        <v>307</v>
      </c>
    </row>
    <row r="13" spans="1:5">
      <c s="4" r="A13" t="s">
        <v>308</v>
      </c>
      <c s="4" r="B13" t="s">
        <v>309</v>
      </c>
    </row>
    <row r="14" spans="1:5">
      <c s="4" r="A14" t="s">
        <v>310</v>
      </c>
      <c s="12" r="B14" t="n">
        <v>7.7</v>
      </c>
    </row>
    <row r="15" spans="1:5">
      <c s="4" r="A15" t="s">
        <v>311</v>
      </c>
      <c s="7" r="C15" t="n">
        <v>669300000</v>
      </c>
    </row>
    <row r="16" spans="1:5">
      <c s="4" r="A16" t="s">
        <v>312</v>
      </c>
      <c s="8" r="C16" t="n">
        <v>55.93</v>
      </c>
    </row>
    <row r="17" spans="1:5">
      <c s="4" r="A17" t="s">
        <v>130</v>
      </c>
      <c s="7" r="B17" t="n">
        <v>62000000</v>
      </c>
      <c s="7" r="C17" t="n">
        <v>199710000</v>
      </c>
      <c s="7" r="D17" t="n">
        <v>126068000</v>
      </c>
    </row>
    <row r="18" spans="1:5">
      <c s="4" r="A18" t="s">
        <v>313</v>
      </c>
      <c s="6" r="B18" t="n">
        <v>23300000</v>
      </c>
    </row>
    <row r="19" spans="1:5">
      <c s="4" r="A19" t="s">
        <v>314</v>
      </c>
      <c s="7" r="B19" t="n">
        <v>101300000</v>
      </c>
    </row>
    <row r="20" spans="1:5">
      <c s="4" r="A20" t="s">
        <v>315</v>
      </c>
      <c s="12" r="B20" t="n">
        <v>7.7</v>
      </c>
    </row>
    <row r="21" spans="1:5">
      <c s="4" r="A21" t="s">
        <v>316</v>
      </c>
      <c s="12" r="B21" t="n">
        <v>7.7</v>
      </c>
    </row>
    <row r="22" spans="1:5">
      <c s="4" r="A22" t="s">
        <v>317</v>
      </c>
      <c s="8" r="B22" t="n">
        <v>104.49</v>
      </c>
    </row>
    <row r="23" spans="1:5">
      <c s="4" r="A23" t="s">
        <v>318</v>
      </c>
      <c s="7" r="B23" t="n">
        <v>78000000</v>
      </c>
    </row>
    <row r="24" spans="1:5">
      <c s="4" r="A24" t="s">
        <v>319</v>
      </c>
      <c s="4" r="B24" t="s">
        <v>32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1</v>
      </c>
      <c s="2" r="B1" t="s">
        <v>2</v>
      </c>
      <c s="2" r="C1" t="s">
        <v>23</v>
      </c>
      <c s="2" r="D1" t="s">
        <v>322</v>
      </c>
    </row>
    <row r="2" spans="1:4">
      <c s="3" r="A2" t="s">
        <v>323</v>
      </c>
    </row>
    <row r="3" spans="1:4">
      <c s="4" r="A3" t="s">
        <v>324</v>
      </c>
      <c s="7" r="B3" t="n">
        <v>690000000</v>
      </c>
      <c s="7" r="C3" t="n">
        <v>690000000</v>
      </c>
      <c s="7" r="D3" t="n">
        <v>690000000</v>
      </c>
    </row>
    <row r="4" spans="1:4">
      <c s="4" r="A4" t="s">
        <v>325</v>
      </c>
      <c s="6" r="B4" t="n">
        <v>-61030000</v>
      </c>
      <c s="6" r="C4" t="n">
        <v>-71953000</v>
      </c>
    </row>
    <row r="5" spans="1:4">
      <c s="4" r="A5" t="s">
        <v>326</v>
      </c>
      <c s="6" r="B5" t="n">
        <v>628970000</v>
      </c>
      <c s="6" r="C5" t="n">
        <v>618047000</v>
      </c>
    </row>
    <row r="6" spans="1:4">
      <c s="4" r="A6" t="s">
        <v>43</v>
      </c>
    </row>
    <row r="7" spans="1:4">
      <c s="3" r="A7" t="s">
        <v>323</v>
      </c>
    </row>
    <row r="8" spans="1:4">
      <c s="4" r="A8" t="s">
        <v>327</v>
      </c>
      <c s="7" r="B8" t="n">
        <v>101276000</v>
      </c>
      <c s="7" r="C8" t="n">
        <v>10127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8</v>
      </c>
      <c s="2" r="B1" t="s">
        <v>71</v>
      </c>
      <c s="2" r="D1" t="s">
        <v>1</v>
      </c>
    </row>
    <row r="2" spans="1:5">
      <c s="2" r="B2" t="s">
        <v>2</v>
      </c>
      <c s="2" r="C2" t="s">
        <v>72</v>
      </c>
      <c s="2" r="D2" t="s">
        <v>2</v>
      </c>
      <c s="2" r="E2" t="s">
        <v>72</v>
      </c>
    </row>
    <row r="3" spans="1:5">
      <c s="3" r="A3" t="s">
        <v>157</v>
      </c>
    </row>
    <row r="4" spans="1:5">
      <c s="4" r="A4" t="s">
        <v>112</v>
      </c>
      <c s="7" r="B4" t="n">
        <v>5485</v>
      </c>
      <c s="7" r="C4" t="n">
        <v>5297</v>
      </c>
      <c s="7" r="D4" t="n">
        <v>10923</v>
      </c>
      <c s="7" r="E4" t="n">
        <v>10548</v>
      </c>
    </row>
    <row r="5" spans="1:5">
      <c s="4" r="A5" t="s">
        <v>329</v>
      </c>
      <c s="6" r="B5" t="n">
        <v>-846</v>
      </c>
      <c s="6" r="C5" t="n">
        <v>-619</v>
      </c>
      <c s="6" r="D5" t="n">
        <v>-1631</v>
      </c>
      <c s="6" r="E5" t="n">
        <v>-1294</v>
      </c>
    </row>
    <row r="6" spans="1:5">
      <c s="4" r="A6" t="s">
        <v>330</v>
      </c>
      <c s="7" r="B6" t="n">
        <v>4639</v>
      </c>
      <c s="7" r="C6" t="n">
        <v>4678</v>
      </c>
      <c s="7" r="D6" t="n">
        <v>9292</v>
      </c>
      <c s="7" r="E6" t="n">
        <v>92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32"/>
    <col customWidth="1" max="3" min="3" width="21"/>
  </cols>
  <sheetData>
    <row r="1" spans="1:3">
      <c s="1" r="A1" t="s">
        <v>331</v>
      </c>
      <c s="2" r="B1" t="s">
        <v>291</v>
      </c>
      <c s="2" r="C1" t="s">
        <v>1</v>
      </c>
    </row>
    <row r="2" spans="1:3">
      <c s="2" r="B2" t="s">
        <v>332</v>
      </c>
      <c s="2" r="C2" t="s">
        <v>269</v>
      </c>
    </row>
    <row r="3" spans="1:3">
      <c s="3" r="A3" t="s">
        <v>333</v>
      </c>
    </row>
    <row r="4" spans="1:3">
      <c s="4" r="A4" t="s">
        <v>334</v>
      </c>
      <c s="9" r="C4" t="n">
        <v>0.7</v>
      </c>
    </row>
    <row r="5" spans="1:3">
      <c s="4" r="A5" t="s">
        <v>335</v>
      </c>
    </row>
    <row r="6" spans="1:3">
      <c s="3" r="A6" t="s">
        <v>333</v>
      </c>
    </row>
    <row r="7" spans="1:3">
      <c s="4" r="A7" t="s">
        <v>336</v>
      </c>
      <c s="7" r="B7" t="n">
        <v>54</v>
      </c>
    </row>
    <row r="8" spans="1:3">
      <c s="4" r="A8" t="s">
        <v>337</v>
      </c>
      <c s="6" r="B8" t="n">
        <v>12</v>
      </c>
    </row>
    <row r="9" spans="1:3">
      <c s="4" r="A9" t="s">
        <v>338</v>
      </c>
      <c s="4" r="B9"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 customWidth="1" max="7" min="7" width="17"/>
    <col customWidth="1" max="8" min="8" width="16"/>
  </cols>
  <sheetData>
    <row r="1" spans="1:8">
      <c s="1" r="A1" t="s">
        <v>340</v>
      </c>
      <c s="2" r="B1" t="s">
        <v>291</v>
      </c>
      <c s="2" r="C1" t="s">
        <v>71</v>
      </c>
      <c s="2" r="E1" t="s">
        <v>1</v>
      </c>
    </row>
    <row r="2" spans="1:8">
      <c s="2" r="B2" t="s">
        <v>322</v>
      </c>
      <c s="2" r="C2" t="s">
        <v>2</v>
      </c>
      <c s="2" r="D2" t="s">
        <v>72</v>
      </c>
      <c s="2" r="E2" t="s">
        <v>2</v>
      </c>
      <c s="2" r="F2" t="s">
        <v>72</v>
      </c>
      <c s="2" r="G2" t="s">
        <v>341</v>
      </c>
      <c s="2" r="H2" t="s">
        <v>342</v>
      </c>
    </row>
    <row r="3" spans="1:8">
      <c s="3" r="A3" t="s">
        <v>343</v>
      </c>
    </row>
    <row r="4" spans="1:8">
      <c s="4" r="A4" t="s">
        <v>344</v>
      </c>
      <c s="7" r="G4" t="n">
        <v>1000000000</v>
      </c>
      <c s="7" r="H4" t="n">
        <v>750000000</v>
      </c>
    </row>
    <row r="5" spans="1:8">
      <c s="4" r="A5" t="s">
        <v>130</v>
      </c>
      <c s="7" r="B5" t="n">
        <v>-62000000</v>
      </c>
      <c s="7" r="E5" t="n">
        <v>-199710000</v>
      </c>
      <c s="7" r="F5" t="n">
        <v>-126068000</v>
      </c>
    </row>
    <row r="6" spans="1:8">
      <c s="4" r="A6" t="s">
        <v>345</v>
      </c>
      <c s="7" r="C6" t="n">
        <v>3600000</v>
      </c>
      <c s="7" r="D6" t="n">
        <v>3400000</v>
      </c>
      <c s="7" r="E6" t="n">
        <v>6900000</v>
      </c>
      <c s="7" r="F6" t="n">
        <v>6400000</v>
      </c>
    </row>
    <row r="7" spans="1:8">
      <c s="4" r="A7" t="s">
        <v>346</v>
      </c>
    </row>
    <row r="8" spans="1:8">
      <c s="3" r="A8" t="s">
        <v>343</v>
      </c>
    </row>
    <row r="9" spans="1:8">
      <c s="4" r="A9" t="s">
        <v>347</v>
      </c>
      <c s="6" r="E9" t="n">
        <v>4</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572135</v>
      </c>
      <c s="7" r="C4" t="n">
        <v>540723</v>
      </c>
      <c s="7" r="D4" t="n">
        <v>1139860</v>
      </c>
      <c s="7" r="E4" t="n">
        <v>1067259</v>
      </c>
    </row>
    <row r="5" spans="1:5">
      <c s="3" r="A5" t="s">
        <v>75</v>
      </c>
    </row>
    <row r="6" spans="1:5">
      <c s="4" r="A6" t="s">
        <v>76</v>
      </c>
      <c s="6" r="B6" t="n">
        <v>206323</v>
      </c>
      <c s="6" r="C6" t="n">
        <v>179910</v>
      </c>
      <c s="6" r="D6" t="n">
        <v>401059</v>
      </c>
      <c s="6" r="E6" t="n">
        <v>349204</v>
      </c>
    </row>
    <row r="7" spans="1:5">
      <c s="4" r="A7" t="s">
        <v>77</v>
      </c>
      <c s="6" r="B7" t="n">
        <v>37690</v>
      </c>
      <c s="6" r="C7" t="n">
        <v>36693</v>
      </c>
      <c s="6" r="D7" t="n">
        <v>78532</v>
      </c>
      <c s="6" r="E7" t="n">
        <v>72521</v>
      </c>
    </row>
    <row r="8" spans="1:5">
      <c s="4" r="A8" t="s">
        <v>78</v>
      </c>
      <c s="6" r="B8" t="n">
        <v>103223</v>
      </c>
      <c s="6" r="C8" t="n">
        <v>111501</v>
      </c>
      <c s="6" r="D8" t="n">
        <v>205434</v>
      </c>
      <c s="6" r="E8" t="n">
        <v>214980</v>
      </c>
    </row>
    <row r="9" spans="1:5">
      <c s="4" r="A9" t="s">
        <v>79</v>
      </c>
      <c s="6" r="B9" t="n">
        <v>107538</v>
      </c>
      <c s="6" r="C9" t="n">
        <v>99152</v>
      </c>
      <c s="6" r="D9" t="n">
        <v>209821</v>
      </c>
      <c s="6" r="E9" t="n">
        <v>188744</v>
      </c>
    </row>
    <row r="10" spans="1:5">
      <c s="4" r="A10" t="s">
        <v>80</v>
      </c>
      <c s="6" r="B10" t="n">
        <v>6711</v>
      </c>
      <c s="6" r="C10" t="n">
        <v>6752</v>
      </c>
      <c s="6" r="D10" t="n">
        <v>13427</v>
      </c>
      <c s="6" r="E10" t="n">
        <v>13532</v>
      </c>
    </row>
    <row r="11" spans="1:5">
      <c s="4" r="A11" t="s">
        <v>81</v>
      </c>
      <c s="6" r="B11" t="n">
        <v>470</v>
      </c>
      <c s="6" r="C11" t="n">
        <v>455</v>
      </c>
      <c s="6" r="D11" t="n">
        <v>7288</v>
      </c>
      <c s="6" r="E11" t="n">
        <v>497</v>
      </c>
    </row>
    <row r="12" spans="1:5">
      <c s="4" r="A12" t="s">
        <v>82</v>
      </c>
      <c s="6" r="B12" t="n">
        <v>461955</v>
      </c>
      <c s="6" r="C12" t="n">
        <v>434463</v>
      </c>
      <c s="6" r="D12" t="n">
        <v>915561</v>
      </c>
      <c s="6" r="E12" t="n">
        <v>839478</v>
      </c>
    </row>
    <row r="13" spans="1:5">
      <c s="4" r="A13" t="s">
        <v>83</v>
      </c>
      <c s="6" r="B13" t="n">
        <v>110180</v>
      </c>
      <c s="6" r="C13" t="n">
        <v>106260</v>
      </c>
      <c s="6" r="D13" t="n">
        <v>224299</v>
      </c>
      <c s="6" r="E13" t="n">
        <v>227781</v>
      </c>
    </row>
    <row r="14" spans="1:5">
      <c s="4" r="A14" t="s">
        <v>84</v>
      </c>
      <c s="6" r="B14" t="n">
        <v>3393</v>
      </c>
      <c s="6" r="C14" t="n">
        <v>2541</v>
      </c>
      <c s="6" r="D14" t="n">
        <v>6713</v>
      </c>
      <c s="6" r="E14" t="n">
        <v>5542</v>
      </c>
    </row>
    <row r="15" spans="1:5">
      <c s="4" r="A15" t="s">
        <v>85</v>
      </c>
      <c s="6" r="B15" t="n">
        <v>-4639</v>
      </c>
      <c s="6" r="C15" t="n">
        <v>-4678</v>
      </c>
      <c s="6" r="D15" t="n">
        <v>-9292</v>
      </c>
      <c s="6" r="E15" t="n">
        <v>-9254</v>
      </c>
    </row>
    <row r="16" spans="1:5">
      <c s="4" r="A16" t="s">
        <v>86</v>
      </c>
      <c s="6" r="B16" t="n">
        <v>415</v>
      </c>
      <c s="6" r="C16" t="n">
        <v>-1605</v>
      </c>
      <c s="6" r="D16" t="n">
        <v>226</v>
      </c>
      <c s="6" r="E16" t="n">
        <v>-1906</v>
      </c>
    </row>
    <row r="17" spans="1:5">
      <c s="4" r="A17" t="s">
        <v>87</v>
      </c>
      <c s="6" r="B17" t="n">
        <v>109349</v>
      </c>
      <c s="6" r="C17" t="n">
        <v>102518</v>
      </c>
      <c s="6" r="D17" t="n">
        <v>221946</v>
      </c>
      <c s="6" r="E17" t="n">
        <v>222163</v>
      </c>
    </row>
    <row r="18" spans="1:5">
      <c s="4" r="A18" t="s">
        <v>88</v>
      </c>
      <c s="6" r="B18" t="n">
        <v>35714</v>
      </c>
      <c s="6" r="C18" t="n">
        <v>35318</v>
      </c>
      <c s="6" r="D18" t="n">
        <v>73453</v>
      </c>
      <c s="6" r="E18" t="n">
        <v>77217</v>
      </c>
    </row>
    <row r="19" spans="1:5">
      <c s="4" r="A19" t="s">
        <v>89</v>
      </c>
      <c s="7" r="B19" t="n">
        <v>73635</v>
      </c>
      <c s="7" r="C19" t="n">
        <v>67200</v>
      </c>
      <c s="7" r="D19" t="n">
        <v>148493</v>
      </c>
      <c s="7" r="E19" t="n">
        <v>144946</v>
      </c>
    </row>
    <row r="20" spans="1:5">
      <c s="3" r="A20" t="s">
        <v>90</v>
      </c>
    </row>
    <row r="21" spans="1:5">
      <c s="4" r="A21" t="s">
        <v>91</v>
      </c>
      <c s="8" r="B21" t="n">
        <v>0.42</v>
      </c>
      <c s="8" r="C21" t="n">
        <v>0.38</v>
      </c>
      <c s="8" r="D21" t="n">
        <v>0.84</v>
      </c>
      <c s="8" r="E21" t="n">
        <v>0.8100000000000001</v>
      </c>
    </row>
    <row r="22" spans="1:5">
      <c s="4" r="A22" t="s">
        <v>92</v>
      </c>
      <c s="8" r="B22" t="n">
        <v>0.42</v>
      </c>
      <c s="8" r="C22" t="n">
        <v>0.37</v>
      </c>
      <c s="8" r="D22" t="n">
        <v>0.84</v>
      </c>
      <c s="8" r="E22" t="n">
        <v>0.8</v>
      </c>
    </row>
    <row r="23" spans="1:5">
      <c s="3" r="A23" t="s">
        <v>93</v>
      </c>
    </row>
    <row r="24" spans="1:5">
      <c s="4" r="A24" t="s">
        <v>94</v>
      </c>
      <c s="6" r="B24" t="n">
        <v>175499</v>
      </c>
      <c s="6" r="C24" t="n">
        <v>178682</v>
      </c>
      <c s="6" r="D24" t="n">
        <v>175951</v>
      </c>
      <c s="6" r="E24" t="n">
        <v>178614</v>
      </c>
    </row>
    <row r="25" spans="1:5">
      <c s="4" r="A25" t="s">
        <v>95</v>
      </c>
      <c s="6" r="B25" t="n">
        <v>176420</v>
      </c>
      <c s="6" r="C25" t="n">
        <v>180738</v>
      </c>
      <c s="6" r="D25" t="n">
        <v>176980</v>
      </c>
      <c s="6" r="E25" t="n">
        <v>180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71</v>
      </c>
      <c s="2" r="D1" t="s">
        <v>1</v>
      </c>
    </row>
    <row r="2" spans="1:5">
      <c s="2" r="B2" t="s">
        <v>2</v>
      </c>
      <c s="2" r="C2" t="s">
        <v>72</v>
      </c>
      <c s="2" r="D2" t="s">
        <v>2</v>
      </c>
      <c s="2" r="E2" t="s">
        <v>72</v>
      </c>
    </row>
    <row r="3" spans="1:5">
      <c s="3" r="A3" t="s">
        <v>349</v>
      </c>
    </row>
    <row r="4" spans="1:5">
      <c s="4" r="A4" t="s">
        <v>350</v>
      </c>
      <c s="7" r="B4" t="n">
        <v>34911</v>
      </c>
      <c s="7" r="C4" t="n">
        <v>32251</v>
      </c>
      <c s="7" r="D4" t="n">
        <v>66652</v>
      </c>
      <c s="7" r="E4" t="n">
        <v>61920</v>
      </c>
    </row>
    <row r="5" spans="1:5">
      <c s="4" r="A5" t="s">
        <v>88</v>
      </c>
      <c s="6" r="B5" t="n">
        <v>-12388</v>
      </c>
      <c s="6" r="C5" t="n">
        <v>-10405</v>
      </c>
      <c s="6" r="D5" t="n">
        <v>-24521</v>
      </c>
      <c s="6" r="E5" t="n">
        <v>-22107</v>
      </c>
    </row>
    <row r="6" spans="1:5">
      <c s="4" r="A6" t="s">
        <v>351</v>
      </c>
      <c s="6" r="B6" t="n">
        <v>22523</v>
      </c>
      <c s="6" r="C6" t="n">
        <v>21846</v>
      </c>
      <c s="6" r="D6" t="n">
        <v>42131</v>
      </c>
      <c s="6" r="E6" t="n">
        <v>39813</v>
      </c>
    </row>
    <row r="7" spans="1:5">
      <c s="4" r="A7" t="s">
        <v>352</v>
      </c>
    </row>
    <row r="8" spans="1:5">
      <c s="3" r="A8" t="s">
        <v>349</v>
      </c>
    </row>
    <row r="9" spans="1:5">
      <c s="4" r="A9" t="s">
        <v>350</v>
      </c>
      <c s="6" r="B9" t="n">
        <v>4553</v>
      </c>
      <c s="6" r="C9" t="n">
        <v>3502</v>
      </c>
      <c s="6" r="D9" t="n">
        <v>8523</v>
      </c>
      <c s="6" r="E9" t="n">
        <v>6665</v>
      </c>
    </row>
    <row r="10" spans="1:5">
      <c s="4" r="A10" t="s">
        <v>77</v>
      </c>
    </row>
    <row r="11" spans="1:5">
      <c s="3" r="A11" t="s">
        <v>349</v>
      </c>
    </row>
    <row r="12" spans="1:5">
      <c s="4" r="A12" t="s">
        <v>350</v>
      </c>
      <c s="6" r="B12" t="n">
        <v>6752</v>
      </c>
      <c s="6" r="C12" t="n">
        <v>6009</v>
      </c>
      <c s="6" r="D12" t="n">
        <v>13190</v>
      </c>
      <c s="6" r="E12" t="n">
        <v>11375</v>
      </c>
    </row>
    <row r="13" spans="1:5">
      <c s="4" r="A13" t="s">
        <v>78</v>
      </c>
    </row>
    <row r="14" spans="1:5">
      <c s="3" r="A14" t="s">
        <v>349</v>
      </c>
    </row>
    <row r="15" spans="1:5">
      <c s="4" r="A15" t="s">
        <v>350</v>
      </c>
      <c s="6" r="B15" t="n">
        <v>13259</v>
      </c>
      <c s="6" r="C15" t="n">
        <v>12847</v>
      </c>
      <c s="6" r="D15" t="n">
        <v>25611</v>
      </c>
      <c s="6" r="E15" t="n">
        <v>25830</v>
      </c>
    </row>
    <row r="16" spans="1:5">
      <c s="4" r="A16" t="s">
        <v>79</v>
      </c>
    </row>
    <row r="17" spans="1:5">
      <c s="3" r="A17" t="s">
        <v>349</v>
      </c>
    </row>
    <row r="18" spans="1:5">
      <c s="4" r="A18" t="s">
        <v>350</v>
      </c>
      <c s="7" r="B18" t="n">
        <v>10347</v>
      </c>
      <c s="7" r="C18" t="n">
        <v>9893</v>
      </c>
      <c s="7" r="D18" t="n">
        <v>19328</v>
      </c>
      <c s="7" r="E18" t="n">
        <v>180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3</v>
      </c>
      <c s="2" r="B1" t="s">
        <v>71</v>
      </c>
      <c s="2" r="D1" t="s">
        <v>1</v>
      </c>
    </row>
    <row r="2" spans="1:5">
      <c s="2" r="B2" t="s">
        <v>2</v>
      </c>
      <c s="2" r="C2" t="s">
        <v>72</v>
      </c>
      <c s="2" r="D2" t="s">
        <v>2</v>
      </c>
      <c s="2" r="E2" t="s">
        <v>72</v>
      </c>
    </row>
    <row r="3" spans="1:5">
      <c s="3" r="A3" t="s">
        <v>354</v>
      </c>
    </row>
    <row r="4" spans="1:5">
      <c s="4" r="A4" t="s">
        <v>271</v>
      </c>
      <c s="7" r="D4" t="n">
        <v>-41453</v>
      </c>
    </row>
    <row r="5" spans="1:5">
      <c s="4" r="A5" t="s">
        <v>355</v>
      </c>
      <c s="7" r="B5" t="n">
        <v>-2824</v>
      </c>
      <c s="7" r="C5" t="n">
        <v>-466</v>
      </c>
      <c s="6" r="D5" t="n">
        <v>9837</v>
      </c>
      <c s="7" r="E5" t="n">
        <v>-6768</v>
      </c>
    </row>
    <row r="6" spans="1:5">
      <c s="4" r="A6" t="s">
        <v>273</v>
      </c>
      <c s="6" r="B6" t="n">
        <v>-31616</v>
      </c>
      <c s="6" r="D6" t="n">
        <v>-31616</v>
      </c>
    </row>
    <row r="7" spans="1:5">
      <c s="4" r="A7" t="s">
        <v>356</v>
      </c>
    </row>
    <row r="8" spans="1:5">
      <c s="3" r="A8" t="s">
        <v>354</v>
      </c>
    </row>
    <row r="9" spans="1:5">
      <c s="4" r="A9" t="s">
        <v>271</v>
      </c>
      <c s="6" r="D9" t="n">
        <v>-44936</v>
      </c>
    </row>
    <row r="10" spans="1:5">
      <c s="4" r="A10" t="s">
        <v>355</v>
      </c>
      <c s="6" r="D10" t="n">
        <v>5925</v>
      </c>
    </row>
    <row r="11" spans="1:5">
      <c s="4" r="A11" t="s">
        <v>273</v>
      </c>
      <c s="6" r="B11" t="n">
        <v>-39011</v>
      </c>
      <c s="6" r="D11" t="n">
        <v>-39011</v>
      </c>
    </row>
    <row r="12" spans="1:5">
      <c s="4" r="A12" t="s">
        <v>357</v>
      </c>
    </row>
    <row r="13" spans="1:5">
      <c s="3" r="A13" t="s">
        <v>354</v>
      </c>
    </row>
    <row r="14" spans="1:5">
      <c s="4" r="A14" t="s">
        <v>271</v>
      </c>
      <c s="6" r="D14" t="n">
        <v>3483</v>
      </c>
    </row>
    <row r="15" spans="1:5">
      <c s="4" r="A15" t="s">
        <v>355</v>
      </c>
      <c s="6" r="D15" t="n">
        <v>3912</v>
      </c>
    </row>
    <row r="16" spans="1:5">
      <c s="4" r="A16" t="s">
        <v>273</v>
      </c>
      <c s="7" r="B16" t="n">
        <v>7395</v>
      </c>
      <c s="7" r="D16" t="n">
        <v>73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s="1" r="A1" t="s">
        <v>358</v>
      </c>
      <c s="2" r="B1" t="s">
        <v>1</v>
      </c>
    </row>
    <row r="2" spans="1:3">
      <c s="2" r="B2" t="s">
        <v>2</v>
      </c>
      <c s="2" r="C2" t="s">
        <v>72</v>
      </c>
    </row>
    <row r="3" spans="1:3">
      <c s="3" r="A3" t="s">
        <v>169</v>
      </c>
    </row>
    <row r="4" spans="1:3">
      <c s="4" r="A4" t="s">
        <v>359</v>
      </c>
      <c s="4" r="B4" t="s">
        <v>360</v>
      </c>
      <c s="4" r="C4" t="s">
        <v>3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2</v>
      </c>
      <c s="2" r="B1" t="s">
        <v>71</v>
      </c>
      <c s="2" r="D1" t="s">
        <v>1</v>
      </c>
    </row>
    <row r="2" spans="1:5">
      <c s="2" r="B2" t="s">
        <v>2</v>
      </c>
      <c s="2" r="C2" t="s">
        <v>72</v>
      </c>
      <c s="2" r="D2" t="s">
        <v>2</v>
      </c>
      <c s="2" r="E2" t="s">
        <v>72</v>
      </c>
    </row>
    <row r="3" spans="1:5">
      <c s="3" r="A3" t="s">
        <v>363</v>
      </c>
    </row>
    <row r="4" spans="1:5">
      <c s="4" r="A4" t="s">
        <v>364</v>
      </c>
      <c s="7" r="B4" t="n">
        <v>73635</v>
      </c>
      <c s="7" r="C4" t="n">
        <v>67200</v>
      </c>
      <c s="7" r="D4" t="n">
        <v>148493</v>
      </c>
      <c s="7" r="E4" t="n">
        <v>144946</v>
      </c>
    </row>
    <row r="5" spans="1:5">
      <c s="3" r="A5" t="s">
        <v>365</v>
      </c>
    </row>
    <row r="6" spans="1:5">
      <c s="4" r="A6" t="s">
        <v>366</v>
      </c>
      <c s="6" r="B6" t="n">
        <v>175499</v>
      </c>
      <c s="6" r="C6" t="n">
        <v>178682</v>
      </c>
      <c s="6" r="D6" t="n">
        <v>175951</v>
      </c>
      <c s="6" r="E6" t="n">
        <v>178614</v>
      </c>
    </row>
    <row r="7" spans="1:5">
      <c s="3" r="A7" t="s">
        <v>367</v>
      </c>
    </row>
    <row r="8" spans="1:5">
      <c s="4" r="A8" t="s">
        <v>368</v>
      </c>
      <c s="6" r="B8" t="n">
        <v>0</v>
      </c>
      <c s="6" r="C8" t="n">
        <v>0</v>
      </c>
      <c s="6" r="D8" t="n">
        <v>0</v>
      </c>
      <c s="6" r="E8" t="n">
        <v>0</v>
      </c>
    </row>
    <row r="9" spans="1:5">
      <c s="4" r="A9" t="s">
        <v>369</v>
      </c>
      <c s="6" r="B9" t="n">
        <v>0</v>
      </c>
      <c s="6" r="C9" t="n">
        <v>0</v>
      </c>
      <c s="6" r="D9" t="n">
        <v>0</v>
      </c>
      <c s="6" r="E9" t="n">
        <v>0</v>
      </c>
    </row>
    <row r="10" spans="1:5">
      <c s="4" r="A10" t="s">
        <v>370</v>
      </c>
      <c s="6" r="B10" t="n">
        <v>176420</v>
      </c>
      <c s="6" r="C10" t="n">
        <v>180738</v>
      </c>
      <c s="6" r="D10" t="n">
        <v>176980</v>
      </c>
      <c s="6" r="E10" t="n">
        <v>180782</v>
      </c>
    </row>
    <row r="11" spans="1:5">
      <c s="4" r="A11" t="s">
        <v>371</v>
      </c>
      <c s="8" r="B11" t="n">
        <v>0.42</v>
      </c>
      <c s="8" r="C11" t="n">
        <v>0.38</v>
      </c>
      <c s="8" r="D11" t="n">
        <v>0.84</v>
      </c>
      <c s="8" r="E11" t="n">
        <v>0.8100000000000001</v>
      </c>
    </row>
    <row r="12" spans="1:5">
      <c s="4" r="A12" t="s">
        <v>372</v>
      </c>
      <c s="8" r="B12" t="n">
        <v>0.42</v>
      </c>
      <c s="8" r="C12" t="n">
        <v>0.37</v>
      </c>
      <c s="8" r="D12" t="n">
        <v>0.84</v>
      </c>
      <c s="8" r="E12" t="n">
        <v>0.8</v>
      </c>
    </row>
    <row r="13" spans="1:5">
      <c s="4" r="A13" t="s">
        <v>373</v>
      </c>
    </row>
    <row r="14" spans="1:5">
      <c s="3" r="A14" t="s">
        <v>367</v>
      </c>
    </row>
    <row r="15" spans="1:5">
      <c s="4" r="A15" t="s">
        <v>374</v>
      </c>
      <c s="6" r="B15" t="n">
        <v>396</v>
      </c>
      <c s="6" r="C15" t="n">
        <v>912</v>
      </c>
      <c s="6" r="D15" t="n">
        <v>400</v>
      </c>
      <c s="6" r="E15" t="n">
        <v>954</v>
      </c>
    </row>
    <row r="16" spans="1:5">
      <c s="4" r="A16" t="s">
        <v>375</v>
      </c>
    </row>
    <row r="17" spans="1:5">
      <c s="3" r="A17" t="s">
        <v>367</v>
      </c>
    </row>
    <row r="18" spans="1:5">
      <c s="4" r="A18" t="s">
        <v>374</v>
      </c>
      <c s="6" r="B18" t="n">
        <v>525</v>
      </c>
      <c s="6" r="C18" t="n">
        <v>1144</v>
      </c>
      <c s="6" r="D18" t="n">
        <v>629</v>
      </c>
      <c s="6" r="E18" t="n">
        <v>12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71</v>
      </c>
      <c s="2" r="D1" t="s">
        <v>1</v>
      </c>
    </row>
    <row r="2" spans="1:5">
      <c s="2" r="B2" t="s">
        <v>2</v>
      </c>
      <c s="2" r="C2" t="s">
        <v>72</v>
      </c>
      <c s="2" r="D2" t="s">
        <v>2</v>
      </c>
      <c s="2" r="E2" t="s">
        <v>72</v>
      </c>
    </row>
    <row r="3" spans="1:5">
      <c s="4" r="A3" t="s">
        <v>373</v>
      </c>
    </row>
    <row r="4" spans="1:5">
      <c s="3" r="A4" t="s">
        <v>377</v>
      </c>
    </row>
    <row r="5" spans="1:5">
      <c s="4" r="A5" t="s">
        <v>378</v>
      </c>
      <c s="6" r="B5" t="n">
        <v>80</v>
      </c>
      <c s="6" r="C5" t="n">
        <v>0</v>
      </c>
      <c s="6" r="D5" t="n">
        <v>92</v>
      </c>
      <c s="6" r="E5" t="n">
        <v>13</v>
      </c>
    </row>
    <row r="6" spans="1:5">
      <c s="4" r="A6" t="s">
        <v>379</v>
      </c>
    </row>
    <row r="7" spans="1:5">
      <c s="3" r="A7" t="s">
        <v>377</v>
      </c>
    </row>
    <row r="8" spans="1:5">
      <c s="4" r="A8" t="s">
        <v>378</v>
      </c>
      <c s="6" r="B8" t="n">
        <v>1904</v>
      </c>
      <c s="6" r="C8" t="n">
        <v>28</v>
      </c>
      <c s="6" r="D8" t="n">
        <v>3283</v>
      </c>
      <c s="6" r="E8" t="n">
        <v>325</v>
      </c>
    </row>
    <row r="9" spans="1:5">
      <c s="4" r="A9" t="s">
        <v>380</v>
      </c>
    </row>
    <row r="10" spans="1:5">
      <c s="3" r="A10" t="s">
        <v>377</v>
      </c>
    </row>
    <row r="11" spans="1:5">
      <c s="4" r="A11" t="s">
        <v>378</v>
      </c>
      <c s="6" r="B11" t="n">
        <v>1280</v>
      </c>
      <c s="6" r="C11" t="n">
        <v>1148</v>
      </c>
      <c s="6" r="D11" t="n">
        <v>704</v>
      </c>
      <c s="6" r="E11" t="n">
        <v>1148</v>
      </c>
    </row>
    <row r="12" spans="1:5">
      <c s="4" r="A12" t="s">
        <v>43</v>
      </c>
    </row>
    <row r="13" spans="1:5">
      <c s="3" r="A13" t="s">
        <v>377</v>
      </c>
    </row>
    <row r="14" spans="1:5">
      <c s="4" r="A14" t="s">
        <v>378</v>
      </c>
      <c s="6" r="B14" t="n">
        <v>7704</v>
      </c>
      <c s="6" r="C14" t="n">
        <v>7704</v>
      </c>
      <c s="6" r="D14" t="n">
        <v>7704</v>
      </c>
      <c s="6" r="E14" t="n">
        <v>7704</v>
      </c>
    </row>
    <row r="15" spans="1:5">
      <c s="4" r="A15" t="s">
        <v>381</v>
      </c>
    </row>
    <row r="16" spans="1:5">
      <c s="3" r="A16" t="s">
        <v>377</v>
      </c>
    </row>
    <row r="17" spans="1:5">
      <c s="4" r="A17" t="s">
        <v>378</v>
      </c>
      <c s="6" r="B17" t="n">
        <v>7704</v>
      </c>
      <c s="6" r="C17" t="n">
        <v>7704</v>
      </c>
      <c s="6" r="D17" t="n">
        <v>7704</v>
      </c>
      <c s="6" r="E17" t="n">
        <v>7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1</v>
      </c>
      <c s="2" r="D1" t="s">
        <v>1</v>
      </c>
    </row>
    <row r="2" spans="1:5">
      <c s="2" r="B2" t="s">
        <v>2</v>
      </c>
      <c s="2" r="C2" t="s">
        <v>72</v>
      </c>
      <c s="2" r="D2" t="s">
        <v>2</v>
      </c>
      <c s="2" r="E2" t="s">
        <v>72</v>
      </c>
    </row>
    <row r="3" spans="1:5">
      <c s="3" r="A3" t="s">
        <v>97</v>
      </c>
    </row>
    <row r="4" spans="1:5">
      <c s="4" r="A4" t="s">
        <v>89</v>
      </c>
      <c s="7" r="B4" t="n">
        <v>73635</v>
      </c>
      <c s="7" r="C4" t="n">
        <v>67200</v>
      </c>
      <c s="7" r="D4" t="n">
        <v>148493</v>
      </c>
      <c s="7" r="E4" t="n">
        <v>144946</v>
      </c>
    </row>
    <row r="5" spans="1:5">
      <c s="3" r="A5" t="s">
        <v>98</v>
      </c>
    </row>
    <row r="6" spans="1:5">
      <c s="4" r="A6" t="s">
        <v>99</v>
      </c>
      <c s="6" r="B6" t="n">
        <v>-3728</v>
      </c>
      <c s="6" r="C6" t="n">
        <v>607</v>
      </c>
      <c s="6" r="D6" t="n">
        <v>5925</v>
      </c>
      <c s="6" r="E6" t="n">
        <v>-7808</v>
      </c>
    </row>
    <row r="7" spans="1:5">
      <c s="4" r="A7" t="s">
        <v>100</v>
      </c>
      <c s="6" r="B7" t="n">
        <v>904</v>
      </c>
      <c s="6" r="C7" t="n">
        <v>-1073</v>
      </c>
      <c s="6" r="D7" t="n">
        <v>3912</v>
      </c>
      <c s="6" r="E7" t="n">
        <v>1040</v>
      </c>
    </row>
    <row r="8" spans="1:5">
      <c s="4" r="A8" t="s">
        <v>101</v>
      </c>
      <c s="6" r="B8" t="n">
        <v>-2824</v>
      </c>
      <c s="6" r="C8" t="n">
        <v>-466</v>
      </c>
      <c s="6" r="D8" t="n">
        <v>9837</v>
      </c>
      <c s="6" r="E8" t="n">
        <v>-6768</v>
      </c>
    </row>
    <row r="9" spans="1:5">
      <c s="4" r="A9" t="s">
        <v>102</v>
      </c>
      <c s="7" r="B9" t="n">
        <v>70811</v>
      </c>
      <c s="7" r="C9" t="n">
        <v>66734</v>
      </c>
      <c s="7" r="D9" t="n">
        <v>158330</v>
      </c>
      <c s="7" r="E9" t="n">
        <v>1381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71</v>
      </c>
      <c s="2" r="D1" t="s">
        <v>1</v>
      </c>
    </row>
    <row r="2" spans="1:5">
      <c s="2" r="B2" t="s">
        <v>2</v>
      </c>
      <c s="2" r="C2" t="s">
        <v>72</v>
      </c>
      <c s="2" r="D2" t="s">
        <v>2</v>
      </c>
      <c s="2" r="E2" t="s">
        <v>72</v>
      </c>
    </row>
    <row r="3" spans="1:5">
      <c s="3" r="A3" t="s">
        <v>97</v>
      </c>
    </row>
    <row r="4" spans="1:5">
      <c s="4" r="A4" t="s">
        <v>104</v>
      </c>
      <c s="7" r="B4" t="n">
        <v>-529</v>
      </c>
      <c s="7" r="C4" t="n">
        <v>639</v>
      </c>
      <c s="7" r="D4" t="n">
        <v>-2311</v>
      </c>
      <c s="7" r="E4" t="n">
        <v>-5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2</v>
      </c>
    </row>
    <row r="3" spans="1:3">
      <c s="3" r="A3" t="s">
        <v>106</v>
      </c>
    </row>
    <row r="4" spans="1:3">
      <c s="4" r="A4" t="s">
        <v>89</v>
      </c>
      <c s="7" r="B4" t="n">
        <v>148493</v>
      </c>
      <c s="7" r="C4" t="n">
        <v>144946</v>
      </c>
    </row>
    <row r="5" spans="1:3">
      <c s="3" r="A5" t="s">
        <v>107</v>
      </c>
    </row>
    <row r="6" spans="1:3">
      <c s="4" r="A6" t="s">
        <v>108</v>
      </c>
      <c s="6" r="B6" t="n">
        <v>165783</v>
      </c>
      <c s="6" r="C6" t="n">
        <v>144449</v>
      </c>
    </row>
    <row r="7" spans="1:3">
      <c s="4" r="A7" t="s">
        <v>109</v>
      </c>
      <c s="6" r="B7" t="n">
        <v>66652</v>
      </c>
      <c s="6" r="C7" t="n">
        <v>61920</v>
      </c>
    </row>
    <row r="8" spans="1:3">
      <c s="4" r="A8" t="s">
        <v>110</v>
      </c>
      <c s="6" r="B8" t="n">
        <v>-2632</v>
      </c>
      <c s="6" r="C8" t="n">
        <v>-22737</v>
      </c>
    </row>
    <row r="9" spans="1:3">
      <c s="4" r="A9" t="s">
        <v>111</v>
      </c>
      <c s="6" r="B9" t="n">
        <v>2785</v>
      </c>
      <c s="6" r="C9" t="n">
        <v>-16275</v>
      </c>
    </row>
    <row r="10" spans="1:3">
      <c s="4" r="A10" t="s">
        <v>112</v>
      </c>
      <c s="6" r="B10" t="n">
        <v>9292</v>
      </c>
      <c s="6" r="C10" t="n">
        <v>9253</v>
      </c>
    </row>
    <row r="11" spans="1:3">
      <c s="4" r="A11" t="s">
        <v>113</v>
      </c>
      <c s="6" r="B11" t="n">
        <v>3501</v>
      </c>
      <c s="6" r="C11" t="n">
        <v>1146</v>
      </c>
    </row>
    <row r="12" spans="1:3">
      <c s="3" r="A12" t="s">
        <v>114</v>
      </c>
    </row>
    <row r="13" spans="1:3">
      <c s="4" r="A13" t="s">
        <v>115</v>
      </c>
      <c s="6" r="B13" t="n">
        <v>17786</v>
      </c>
      <c s="6" r="C13" t="n">
        <v>-14292</v>
      </c>
    </row>
    <row r="14" spans="1:3">
      <c s="4" r="A14" t="s">
        <v>28</v>
      </c>
      <c s="6" r="B14" t="n">
        <v>-10991</v>
      </c>
      <c s="6" r="C14" t="n">
        <v>12022</v>
      </c>
    </row>
    <row r="15" spans="1:3">
      <c s="4" r="A15" t="s">
        <v>116</v>
      </c>
      <c s="6" r="B15" t="n">
        <v>12282</v>
      </c>
      <c s="6" r="C15" t="n">
        <v>31673</v>
      </c>
    </row>
    <row r="16" spans="1:3">
      <c s="4" r="A16" t="s">
        <v>39</v>
      </c>
      <c s="6" r="B16" t="n">
        <v>12126</v>
      </c>
      <c s="6" r="C16" t="n">
        <v>7023</v>
      </c>
    </row>
    <row r="17" spans="1:3">
      <c s="4" r="A17" t="s">
        <v>40</v>
      </c>
      <c s="6" r="B17" t="n">
        <v>6971</v>
      </c>
      <c s="6" r="C17" t="n">
        <v>199</v>
      </c>
    </row>
    <row r="18" spans="1:3">
      <c s="4" r="A18" t="s">
        <v>117</v>
      </c>
      <c s="6" r="B18" t="n">
        <v>1062</v>
      </c>
      <c s="6" r="C18" t="n">
        <v>4425</v>
      </c>
    </row>
    <row r="19" spans="1:3">
      <c s="4" r="A19" t="s">
        <v>118</v>
      </c>
      <c s="6" r="B19" t="n">
        <v>433110</v>
      </c>
      <c s="6" r="C19" t="n">
        <v>363752</v>
      </c>
    </row>
    <row r="20" spans="1:3">
      <c s="3" r="A20" t="s">
        <v>119</v>
      </c>
    </row>
    <row r="21" spans="1:3">
      <c s="4" r="A21" t="s">
        <v>120</v>
      </c>
      <c s="6" r="B21" t="n">
        <v>0</v>
      </c>
      <c s="6" r="C21" t="n">
        <v>-122945</v>
      </c>
    </row>
    <row r="22" spans="1:3">
      <c s="4" r="A22" t="s">
        <v>121</v>
      </c>
      <c s="6" r="B22" t="n">
        <v>-86820</v>
      </c>
      <c s="6" r="C22" t="n">
        <v>-159495</v>
      </c>
    </row>
    <row r="23" spans="1:3">
      <c s="4" r="A23" t="s">
        <v>122</v>
      </c>
      <c s="6" r="B23" t="n">
        <v>-73661</v>
      </c>
      <c s="6" r="C23" t="n">
        <v>-73587</v>
      </c>
    </row>
    <row r="24" spans="1:3">
      <c s="4" r="A24" t="s">
        <v>123</v>
      </c>
      <c s="6" r="B24" t="n">
        <v>-384585</v>
      </c>
      <c s="6" r="C24" t="n">
        <v>-405989</v>
      </c>
    </row>
    <row r="25" spans="1:3">
      <c s="4" r="A25" t="s">
        <v>124</v>
      </c>
      <c s="6" r="B25" t="n">
        <v>50541</v>
      </c>
      <c s="6" r="C25" t="n">
        <v>2008</v>
      </c>
    </row>
    <row r="26" spans="1:3">
      <c s="4" r="A26" t="s">
        <v>125</v>
      </c>
      <c s="6" r="B26" t="n">
        <v>301802</v>
      </c>
      <c s="6" r="C26" t="n">
        <v>527677</v>
      </c>
    </row>
    <row r="27" spans="1:3">
      <c s="4" r="A27" t="s">
        <v>117</v>
      </c>
      <c s="6" r="B27" t="n">
        <v>-1512</v>
      </c>
      <c s="6" r="C27" t="n">
        <v>-1909</v>
      </c>
    </row>
    <row r="28" spans="1:3">
      <c s="4" r="A28" t="s">
        <v>126</v>
      </c>
      <c s="6" r="B28" t="n">
        <v>-194235</v>
      </c>
      <c s="6" r="C28" t="n">
        <v>-234240</v>
      </c>
    </row>
    <row r="29" spans="1:3">
      <c s="3" r="A29" t="s">
        <v>127</v>
      </c>
    </row>
    <row r="30" spans="1:3">
      <c s="4" r="A30" t="s">
        <v>128</v>
      </c>
      <c s="6" r="B30" t="n">
        <v>27095</v>
      </c>
      <c s="6" r="C30" t="n">
        <v>36512</v>
      </c>
    </row>
    <row r="31" spans="1:3">
      <c s="4" r="A31" t="s">
        <v>110</v>
      </c>
      <c s="6" r="B31" t="n">
        <v>2632</v>
      </c>
      <c s="6" r="C31" t="n">
        <v>22737</v>
      </c>
    </row>
    <row r="32" spans="1:3">
      <c s="4" r="A32" t="s">
        <v>129</v>
      </c>
      <c s="6" r="B32" t="n">
        <v>-32410</v>
      </c>
      <c s="6" r="C32" t="n">
        <v>-39354</v>
      </c>
    </row>
    <row r="33" spans="1:3">
      <c s="4" r="A33" t="s">
        <v>130</v>
      </c>
      <c s="6" r="B33" t="n">
        <v>-199710</v>
      </c>
      <c s="6" r="C33" t="n">
        <v>-126068</v>
      </c>
    </row>
    <row r="34" spans="1:3">
      <c s="4" r="A34" t="s">
        <v>117</v>
      </c>
      <c s="6" r="B34" t="n">
        <v>0</v>
      </c>
      <c s="6" r="C34" t="n">
        <v>-1250</v>
      </c>
    </row>
    <row r="35" spans="1:3">
      <c s="4" r="A35" t="s">
        <v>131</v>
      </c>
      <c s="6" r="B35" t="n">
        <v>-202393</v>
      </c>
      <c s="6" r="C35" t="n">
        <v>-107423</v>
      </c>
    </row>
    <row r="36" spans="1:3">
      <c s="4" r="A36" t="s">
        <v>132</v>
      </c>
      <c s="6" r="B36" t="n">
        <v>689</v>
      </c>
      <c s="6" r="C36" t="n">
        <v>-3291</v>
      </c>
    </row>
    <row r="37" spans="1:3">
      <c s="4" r="A37" t="s">
        <v>133</v>
      </c>
      <c s="6" r="B37" t="n">
        <v>37171</v>
      </c>
      <c s="6" r="C37" t="n">
        <v>18798</v>
      </c>
    </row>
    <row r="38" spans="1:3">
      <c s="4" r="A38" t="s">
        <v>134</v>
      </c>
      <c s="6" r="B38" t="n">
        <v>289473</v>
      </c>
      <c s="6" r="C38" t="n">
        <v>238650</v>
      </c>
    </row>
    <row r="39" spans="1:3">
      <c s="4" r="A39" t="s">
        <v>135</v>
      </c>
      <c s="6" r="B39" t="n">
        <v>326644</v>
      </c>
      <c s="6" r="C39" t="n">
        <v>257448</v>
      </c>
    </row>
    <row r="40" spans="1:3">
      <c s="3" r="A40" t="s">
        <v>136</v>
      </c>
    </row>
    <row r="41" spans="1:3">
      <c s="4" r="A41" t="s">
        <v>137</v>
      </c>
      <c s="6" r="B41" t="n">
        <v>38228</v>
      </c>
      <c s="6" r="C41" t="n">
        <v>12055</v>
      </c>
    </row>
    <row r="42" spans="1:3">
      <c s="3" r="A42" t="s">
        <v>138</v>
      </c>
    </row>
    <row r="43" spans="1:3">
      <c s="4" r="A43" t="s">
        <v>139</v>
      </c>
      <c s="6" r="B43" t="n">
        <v>28113</v>
      </c>
      <c s="6" r="C43" t="n">
        <v>41874</v>
      </c>
    </row>
    <row r="44" spans="1:3">
      <c s="4" r="A44" t="s">
        <v>140</v>
      </c>
      <c s="7" r="B44" t="n">
        <v>11424</v>
      </c>
      <c s="7" r="C44" t="n">
        <v>8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41</v>
      </c>
      <c s="2" r="B1" t="s">
        <v>1</v>
      </c>
    </row>
    <row r="2" spans="1:3">
      <c s="2" r="B2" t="s">
        <v>2</v>
      </c>
      <c s="2" r="C2" t="s">
        <v>72</v>
      </c>
    </row>
    <row r="3" spans="1:3">
      <c s="3" r="A3" t="s">
        <v>142</v>
      </c>
    </row>
    <row r="4" spans="1:3">
      <c s="4" r="A4" t="s">
        <v>143</v>
      </c>
      <c s="7" r="B4" t="n">
        <v>457</v>
      </c>
      <c s="7" r="C4" t="n">
        <v>179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as8</vt:lpstr>
      <vt:lpstr>Nature of Business and Basis of</vt:lpstr>
      <vt:lpstr>Fair Value Measurements</vt:lpstr>
      <vt:lpstr>Accounts Receivable</vt:lpstr>
      <vt:lpstr>Goodwill and Acquired Intangibl</vt:lpstr>
      <vt:lpstr>Convertible Senior Notes</vt:lpstr>
      <vt:lpstr>Contingencies</vt:lpstr>
      <vt:lpstr>Stockholders' Equity</vt:lpstr>
      <vt:lpstr>Accumulated Other Comprehensive</vt:lpstr>
      <vt:lpstr>Income Taxes</vt:lpstr>
      <vt:lpstr>Net Income per Share</vt:lpstr>
      <vt:lpstr>Nature of Business and Basis 19</vt:lpstr>
      <vt:lpstr>Fair Value Measurements (Tables</vt:lpstr>
      <vt:lpstr>Accounts Receivable (Tables)</vt:lpstr>
      <vt:lpstr>Goodwill and Acquired Intangi22</vt:lpstr>
      <vt:lpstr>Convertible Senior Notes (Table</vt:lpstr>
      <vt:lpstr>Stockholders' Equity (Tables)</vt:lpstr>
      <vt:lpstr>Accumulated Other Comprehensi25</vt:lpstr>
      <vt:lpstr>Net Income per Share (Tables)</vt:lpstr>
      <vt:lpstr>Nature of Business and Basis 27</vt:lpstr>
      <vt:lpstr>Fair Value Measurements - Marke</vt:lpstr>
      <vt:lpstr>Fair Value Measurements - Sched</vt:lpstr>
      <vt:lpstr>Fair Value Measurements - Contr</vt:lpstr>
      <vt:lpstr>Accounts Receivable - Schedule </vt:lpstr>
      <vt:lpstr>Goodwill and Acquired Intangi32</vt:lpstr>
      <vt:lpstr>Goodwill and Acquired Intangi33</vt:lpstr>
      <vt:lpstr>Goodwill and Acquired Intangi34</vt:lpstr>
      <vt:lpstr>Convertible Senior Notes - Narr</vt:lpstr>
      <vt:lpstr>Convertible Senior Notes - Sche</vt:lpstr>
      <vt:lpstr>Convertible Senior Notes - Sc37</vt:lpstr>
      <vt:lpstr>Contingencies (Details)</vt:lpstr>
      <vt:lpstr>Stockholders' Equity - Narrativ</vt:lpstr>
      <vt:lpstr>Stockholders' Equity - Schedule</vt:lpstr>
      <vt:lpstr>Accumulated Other Comprehensi41</vt:lpstr>
      <vt:lpstr>Income Taxes - Narrative (Detai</vt:lpstr>
      <vt:lpstr>Net Income per Share - Schedule</vt:lpstr>
      <vt:lpstr>Net Income per Share - Schedu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2:35Z</dcterms:created>
  <dcterms:modified xmlns:dcterms="http://purl.org/dc/terms/" xmlns:xsi="http://www.w3.org/2001/XMLSchema-instance" xsi:type="dcterms:W3CDTF">2016-08-08T17:02:35Z</dcterms:modified>
  <dc:title xmlns:dc="http://purl.org/dc/elements/1.1/">Untitled</dc:title>
  <dc:description xmlns:dc="http://purl.org/dc/elements/1.1/"/>
  <dc:subject xmlns:dc="http://purl.org/dc/elements/1.1/"/>
  <cp:keywords/>
  <cp:category/>
</cp:coreProperties>
</file>